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id Expenses" sheetId="10" state="visible" r:id="rId10"/>
    <sheet xmlns:r="http://schemas.openxmlformats.org/officeDocument/2006/relationships" name="Related Party Transactions" sheetId="11" state="visible" r:id="rId11"/>
    <sheet xmlns:r="http://schemas.openxmlformats.org/officeDocument/2006/relationships" name="Loan Receivable from Employe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Long-Term Debts"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Shareholders' Deficit" sheetId="18" state="visible" r:id="rId18"/>
    <sheet xmlns:r="http://schemas.openxmlformats.org/officeDocument/2006/relationships" name="Mandatorily Redeemable Financia"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Prepaid Expenses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Long-Term Debts (Tables)" sheetId="28" state="visible" r:id="rId28"/>
    <sheet xmlns:r="http://schemas.openxmlformats.org/officeDocument/2006/relationships" name="Income Taxes (Tables)" sheetId="29" state="visible" r:id="rId29"/>
    <sheet xmlns:r="http://schemas.openxmlformats.org/officeDocument/2006/relationships" name="Stock Based Compensation (Table" sheetId="30" state="visible" r:id="rId30"/>
    <sheet xmlns:r="http://schemas.openxmlformats.org/officeDocument/2006/relationships" name="Earnings (Loss) Per Share (Tabl"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Accounts Receivable, Net - Sche" sheetId="38" state="visible" r:id="rId38"/>
    <sheet xmlns:r="http://schemas.openxmlformats.org/officeDocument/2006/relationships" name="Accounts Receivable, Net - Sc_2" sheetId="39" state="visible" r:id="rId39"/>
    <sheet xmlns:r="http://schemas.openxmlformats.org/officeDocument/2006/relationships" name="Prepaid Expenses - Schedule of " sheetId="40" state="visible" r:id="rId40"/>
    <sheet xmlns:r="http://schemas.openxmlformats.org/officeDocument/2006/relationships" name="Related Party Transactions (Det" sheetId="41" state="visible" r:id="rId41"/>
    <sheet xmlns:r="http://schemas.openxmlformats.org/officeDocument/2006/relationships" name="Loan Receivable from Employees "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Leases (Details Narrative)" sheetId="45" state="visible" r:id="rId45"/>
    <sheet xmlns:r="http://schemas.openxmlformats.org/officeDocument/2006/relationships" name="Leases - Schedule of Lease Cost" sheetId="46" state="visible" r:id="rId46"/>
    <sheet xmlns:r="http://schemas.openxmlformats.org/officeDocument/2006/relationships" name="Leases - Schedule of Supplement" sheetId="47" state="visible" r:id="rId47"/>
    <sheet xmlns:r="http://schemas.openxmlformats.org/officeDocument/2006/relationships" name="Leases - Schedule of Finance Le" sheetId="48" state="visible" r:id="rId48"/>
    <sheet xmlns:r="http://schemas.openxmlformats.org/officeDocument/2006/relationships" name="Long-Term Debts (Details Narrat" sheetId="49" state="visible" r:id="rId49"/>
    <sheet xmlns:r="http://schemas.openxmlformats.org/officeDocument/2006/relationships" name="Long-Term Debts - Schedule of L" sheetId="50" state="visible" r:id="rId50"/>
    <sheet xmlns:r="http://schemas.openxmlformats.org/officeDocument/2006/relationships" name="Long-Term Debts - Schedule of F" sheetId="51" state="visible" r:id="rId51"/>
    <sheet xmlns:r="http://schemas.openxmlformats.org/officeDocument/2006/relationships" name="Income Taxes (Details Narrative" sheetId="52" state="visible" r:id="rId52"/>
    <sheet xmlns:r="http://schemas.openxmlformats.org/officeDocument/2006/relationships" name="Income Taxes - Schedule of Inco"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Stock Based Compensation (Detai" sheetId="56" state="visible" r:id="rId56"/>
    <sheet xmlns:r="http://schemas.openxmlformats.org/officeDocument/2006/relationships" name="Stock Based Compensation - Sche" sheetId="57" state="visible" r:id="rId57"/>
    <sheet xmlns:r="http://schemas.openxmlformats.org/officeDocument/2006/relationships" name="Stock Based Compensation - Sc_2" sheetId="58" state="visible" r:id="rId58"/>
    <sheet xmlns:r="http://schemas.openxmlformats.org/officeDocument/2006/relationships" name="Stock Based Compensation - Sc_3" sheetId="59" state="visible" r:id="rId59"/>
    <sheet xmlns:r="http://schemas.openxmlformats.org/officeDocument/2006/relationships" name="Shareholders' Deficit (Details " sheetId="60" state="visible" r:id="rId60"/>
    <sheet xmlns:r="http://schemas.openxmlformats.org/officeDocument/2006/relationships" name="Mandatorily Redeemable Financ_2" sheetId="61" state="visible" r:id="rId61"/>
    <sheet xmlns:r="http://schemas.openxmlformats.org/officeDocument/2006/relationships" name="Earnings (Loss) Per Share (Deta" sheetId="62" state="visible" r:id="rId62"/>
    <sheet xmlns:r="http://schemas.openxmlformats.org/officeDocument/2006/relationships" name="Earnings (Loss) Per Share - Sch" sheetId="63" state="visible" r:id="rId63"/>
    <sheet xmlns:r="http://schemas.openxmlformats.org/officeDocument/2006/relationships" name="Earnings (Loss) Per Share - S_2"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Entity Registrant Name</t>
        </is>
      </c>
      <c r="B4" s="4" t="inlineStr">
        <is>
          <t>HEARTCORE ENTERPRISES, INC.</t>
        </is>
      </c>
    </row>
    <row r="5">
      <c r="A5" s="4" t="inlineStr">
        <is>
          <t>Entity Central Index Key</t>
        </is>
      </c>
      <c r="B5" s="4" t="inlineStr">
        <is>
          <t>0001892322</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0</v>
      </c>
    </row>
    <row r="21">
      <c r="A21" s="4" t="inlineStr">
        <is>
          <t>Entity Common Stock, Shares Outstanding</t>
        </is>
      </c>
      <c r="C21" s="6" t="n">
        <v>18915943</v>
      </c>
    </row>
    <row r="22">
      <c r="A22" s="4" t="inlineStr">
        <is>
          <t>Document Fiscal Period Focus</t>
        </is>
      </c>
      <c r="B22" s="4" t="inlineStr">
        <is>
          <t>FY</t>
        </is>
      </c>
    </row>
    <row r="23">
      <c r="A23" s="4" t="inlineStr">
        <is>
          <t>Document Fiscal Year Focus</t>
        </is>
      </c>
      <c r="B23" s="4" t="inlineStr">
        <is>
          <t>2021</t>
        </is>
      </c>
    </row>
    <row r="24">
      <c r="A24" s="4" t="inlineStr">
        <is>
          <t>Auditor Name</t>
        </is>
      </c>
      <c r="B24" s="4" t="inlineStr">
        <is>
          <t>MaloneBailey, LLP</t>
        </is>
      </c>
    </row>
    <row r="25">
      <c r="A25" s="4" t="inlineStr">
        <is>
          <t>Auditor Location</t>
        </is>
      </c>
      <c r="B25" s="4" t="inlineStr">
        <is>
          <t>Houston, Texas</t>
        </is>
      </c>
    </row>
    <row r="26">
      <c r="A26" s="4" t="inlineStr">
        <is>
          <t>Auditor Firm Id</t>
        </is>
      </c>
      <c r="B26" s="4" t="inlineStr">
        <is>
          <t>206</t>
        </is>
      </c>
    </row>
    <row r="27">
      <c r="A27" s="4" t="inlineStr">
        <is>
          <t>Documents Incorporated by Reference</t>
        </is>
      </c>
      <c r="B27"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1</t>
        </is>
      </c>
    </row>
    <row r="3">
      <c r="A3" s="3" t="inlineStr">
        <is>
          <t>Deferred Costs, Capitalized, Prepaid, and Other Assets Disclosure [Abstract]</t>
        </is>
      </c>
    </row>
    <row r="4">
      <c r="A4" s="4" t="inlineStr">
        <is>
          <t>Prepaid Expenses</t>
        </is>
      </c>
      <c r="B4" s="4" t="inlineStr">
        <is>
          <t>NOTE 4 — PREPAID EXPENSES Prepaid expenses consist of the following:
December 31, December 31,
2021 2020
Prepayments to software vendors $ 157,060 $ 258,713
Prepaid selling expenses - 54,470
Prepaid subscription fees 53,413 63,437
Deferred offering expenses 180,630 -
Others 53,302 32,172
Total $ 444,405 $ 408,792 Deferred offering expenses, consisting of legal fees
and road show expenses relating to the Company’s planned IPO, are capitalized and recorded on the balance sheet. The deferred offering
expenses will be offset against the proceeds received upon the closing of the planned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As of December 31, 2021 and 2020, the Company has
a due to related party balance of $1,110 and due from related party balance of $23,926, respectively, from Sumitaka Yamamoto, the CEO
and major shareholder of the Company. The balance is unsecured, non-interest bearing and due on demand. During the years ended December
31, 2021 and 2020, the Company advanced $87,664 and $73,997, respectively, to this related party, and the related party paid expenses
of $111,350 and $59,345, respectively, on behalf of the Company. As of December 31, 2020, Sumitaka Yamamoto held 467,622 shares issued
with repurchase provision in relation to the stock options the Company granted in May 2016 that he repurchased on behalf of the Company.
On November 3, 2021, the Company redeemed 484,056 shares that Sumitaka Yamamoto held on behalf of the Company for $1 and settled the share
repurchase payable to him of $28, resulting in a gain on shares redemption of $27 (also see NOTE 11). As of December 31, 2021 and 2020, the Company has
a loan receivable balance of $386,315 and $386,516, respectively, from Heartcore Technology Inc., a company controlled by the CEO of the
Company. The loan was made to the related party to support its operation. The balance is unsecured, bears an annual interest of 1.475%,
and requires repayments in installments starting from February 2022. During the years ended December 31, 2021 and 2020, the Company loaned
$55,212 and $285,931, respectively, to this related party, and the related party paid expenses of $13,705 and $0, respectively, on behalf
of the Company. In June 2020, Suzuyo Shinwart Corporation became an
over 10% shareholder of the Company. During the year ended December 31, 2020, the Company has revenue from this related party of $411,823
from software sales and incurred cost with this related party of $453,600 for software development services provided. As of December 31,
2020, the Company has deferred revenue with this related party of $49,967. In July 2021, Suzuyo Shinwart Corporation sold all its shares
of the Company to the Company’s CEO and ceased to be the Company’s related party. During the period ended July 12, 2021, the
Company has revenue from this related party of $157,791 from software sales and incurred cost with this related party of $332,669 for
software development services provided. During the period from October 27, 2021 through December
31, 2021, the Company completed a private placement, in which, it issued 30,000 shares of common shares at a purchase price of $2.50
per share to the officers of the Company for an aggregate amount of $7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Receivable from Employees</t>
        </is>
      </c>
      <c r="B1" s="2" t="inlineStr">
        <is>
          <t>12 Months Ended</t>
        </is>
      </c>
    </row>
    <row r="2">
      <c r="B2" s="2" t="inlineStr">
        <is>
          <t>Dec. 31, 2021</t>
        </is>
      </c>
    </row>
    <row r="3">
      <c r="A3" s="3" t="inlineStr">
        <is>
          <t>Receivables [Abstract]</t>
        </is>
      </c>
    </row>
    <row r="4">
      <c r="A4" s="4" t="inlineStr">
        <is>
          <t>Loan Receivable from Employees</t>
        </is>
      </c>
      <c r="B4" s="4" t="inlineStr">
        <is>
          <t>NOTE 6 — LOAN RECEIVABLE FROM EMPLOYEES The Company occasionally made loans to its employees
to assist their life. The annual interest rate for these loans ranges from 1.600% to 1.975%, and the term ranges from two to three years.
Repayments are deducted from the monthly salary of these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7 — PROPERTY AND EQUIPMENT, NET Property and equipment consist of the following:
December 31, December 31,
2021 2020
Leasehold improvement $ 320,257 $ 357,026
Machinery and equipment 316,126 325,744
Vehicle 121,235 135,154
Software 185,627 206,938
Subtotal 943,245 1,024,862
Accumulated depreciation (681,831 ) (648,002 )
Property and equipment, net $ 261,414 $ 376,860 Depreciation expense was $105,394 and $114,467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Dec. 31, 2021</t>
        </is>
      </c>
    </row>
    <row r="3">
      <c r="A3" s="3" t="inlineStr">
        <is>
          <t>Notes to Financial Statements</t>
        </is>
      </c>
    </row>
    <row r="4">
      <c r="A4" s="4" t="inlineStr">
        <is>
          <t>Leases</t>
        </is>
      </c>
      <c r="B4" s="4" t="inlineStr">
        <is>
          <t>NOTE 8 — LEASES The Company has entered into two leases for its office
space, which were classified as operating leases. It has also entered into two leases for office equipment and a lease for a vehicle,
and these leases were classified as finance leases. Right-of-use assets of these finance leases in the amount of $57,167 and $120,144
are included in property and equipment as of December 31, 2021 and December 31, 2020, respectively. The components of lease costs are as follows:
For the Years Ended
December 31,
2021 2020
Finance lease costs
Amortization of right-of-use assets $ 53,035 $ 54,558
Interest on lease liabilities 1,182 1,939
Total finance lease costs 54,217 56,497
Operating lease costs 381,756 402,440
Total lease costs $ 435,973 $ 458,937 The following table presents supplemental information
related to the Company’s leases:
For the Years Ended
December 31,
2021 2020
Cash paid for amounts included in the measurement of lease liabilities:
Operating cash flows from finance leases $ 1,182 $ 1,939
Operating cash flows from operating leases 397,586 413,213
Financing cash flows from finance leases 53,640 52,520
Remeasurement of operating lease liability and right-of-use asset due to lease modification 225,983 -
Weighted average remaining lease term (years)
Finance leases 1.5 2.3
Operating leases 10.1 11.1
Weighted-average discount rate: (per annum)
Finance leases 1.32 % 1.32 %
Operating leases 1.32 % 1.32 % As of December 31, 2021, the future maturity of lease
liabilities is as follows:
Year ending December 31, Finance lease Operating lease
2022 $ 39,328 $ 360,721
2023 22,173 360,721
2024 326 360,721
2025 - 360,721
2026 - 360,721
Thereafter - 1,845,948
Total lease payments 61,827 3,649,553
Less: imputed interest (507 ) (241,072 )
Total lease liabilities 61,320 3,408,481
Less: current portion 37,459 332,277
Non-current lease liabilities $ 23,861 $ 3,076,204 Pursuant to the operating lease agreements, the Company
made security deposits to the lessors. The security deposits amounted to $278,237 and $310,181 as of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s</t>
        </is>
      </c>
      <c r="B1" s="2" t="inlineStr">
        <is>
          <t>12 Months Ended</t>
        </is>
      </c>
    </row>
    <row r="2">
      <c r="B2" s="2" t="inlineStr">
        <is>
          <t>Dec. 31, 2021</t>
        </is>
      </c>
    </row>
    <row r="3">
      <c r="A3" s="3" t="inlineStr">
        <is>
          <t>Debt Disclosure [Abstract]</t>
        </is>
      </c>
    </row>
    <row r="4">
      <c r="A4" s="4" t="inlineStr">
        <is>
          <t>Long-Term Debts</t>
        </is>
      </c>
      <c r="B4" s="4" t="inlineStr">
        <is>
          <t xml:space="preserve">NOTE 9 — LONG-TERM DEBTS The Company’s long-term debts included bond
payable and loans borrowed from banks and other financial institutions, which consist of the following:
Name of Financial Institutions Original Amount Borrowed (JPY) Loan Annual Balance as of Balance as of
Bond payable
Corporate bond issued through Resona Bank
100,000,000 (a)(b) 1/10/2019—1/10/2024 0.430 % $ 434,431 $ 678,032
Loans with banks and other financial institutions
Resona Bank, Limited. 30,000,000 (a) 12/29/2017—12/30/2022 1.475 % 56,476 121,077
Resona Bank, Limited.
50,000,000 (a)(b) 12/29/2017—12/29/2024 0.675 % 191,454 282,594
Resona Bank, Limited.
10,000,000 (a)(b) 9/30/2020—9/30/2027 0.000 % 72,411 94,556
Resona Bank, Limited.
40,000,000 (a)(b) 9/30//2020—9/30/2027 0.000 % 289,644 378,225
Resona Bank, Limited.
20,000,000 (a)(b) 11/13/2020—10/31/2027 1.600 % 146,890 191,418
Sumitomo Mitsui Banking Corporation 100,000,000 12/28/2018—12/28/2023 1.475 % 361,925 597,239
Sumitomo Mitsui Banking Corporation 10,000,000 (b) 12/30/2019—12/30/2026 1.975 % 63,105 84,182
The Shoko Chukin Bank, Ltd. 30,000,000 9/28/2018—8/31/2023 1.200 % 92,273 162,146
The Shoko Chukin Bank, Ltd. 50,000,000 7/27/2020—6/30/2027 1.290 % 351,020 461,062
Japan Finance Corporation 40,000,000 12/15/2017—11/30/2022 0.300 % 73,940 160,306
Japan Finance Corporation 80,000,000 11/17/2020—11/30/2027 0.210 % 603,339 774,895
Aggregate outstanding principal balances 2,736,908 3,985,732
Less: unamortized debt issuance costs (15,333 ) (24,396 )
Less: current portion (849,995 ) (936,690 )
Non-current portion $ 1,871,580 $ 3,024,646
(a) These debts are guaranteed by Sumitaka Yamamoto, the Company’s CEO and major shareholder.
(b) These debts are guaranteed by Tokyo Credit Guarantee Association, and the Company has paid guarantee expenses for these debts. The Company’s bond payable balance represents
a corporate bond issued through Resona Bank with a principal of JPY100,000,000 (approximately $909,000) in January 2019 with a term of
five years payable semi-annually. The bond is guaranteed by Resona Bank and the CEO of the Company. The Company entered into several loan agreements with
banks and other financial institutions during the year ended December 31, 2020 with a term ranges from five to seven years payable monthly.
These loans are unsecured unless otherwise specified in the table above. Interest expense for long-term debts was $32,700 and
$25,040 for the years ended December 31, 2021 and 2020, respectively. As of December 31, 2021, future minimum loan payments
are as follows:
Year ending December 31, Loan
Payment
2022 $ 855,117
2023 724,935
2024 416,176
2025 261,910
2026 262,979
Thereafter 215,791
Total $ 2,736,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United States HeartCore USA is a holding company registered in the
State of Delaware incorporated in May 2021. The U.S. federal income tax rate is 21%. Japan The Company conducts its major businesses in Japan
and is subject to tax in this jurisdiction. During the years ended December 31, 2021 and 2020, all taxable income (loss) of the Company
is generated in Japa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approximately 30.62% for the years ended December 31, 2021 and 2020. For the years ended December 31, 2021 and 2020, the
Company’s income tax expenses are as follows:
For the Years Ended
December 31,
2021 2020
Current $ 11,443 $ 6,651
Deferred 330,502 65,566
Total $ 341,945 $ 72,217 A reconciliation of the effective income tax rates
reflected in the accompanying consolidated statements of operations to the Japanese statutory tax rate for the years ended December 31,
2021 and 2020 is as follows:
For the Years Ended
December 31,
2021 2020
Japanese statutory tax rate 30.62 % 30.62 %
Entertainment expenses not deductible 7.11 % 1.23 %
Change in valuation allowance 493.82 % - %
Other adjustments 12.16 % (0.08 )%
Effective tax rate 543.71 % 31.77 % The tax effects of temporary differences that give
rise to the deferred tax assets at December 31, 2021 and 2020 are presented below:
December 31, December 31,
2021 2020
Deferred tax assets
Revenue adjustments $ 127,000 $ 80,327
Cost adjustments - 230,603
Expense adjustments 91,833 102,450
Research and development – costs capitalized for tax purposes 79,157 258,105
Bad debt allowance - 11,558
Net operating losses carried forward 1,058,222 849,360
Subtotal 1,356,212 1,532,403
Less valuation allowance (1,058,222 ) (849,360 )
Total deferred tax assets $ 297,990 $ 683,043 The realization of deferred tax assets is dependent
upon the generation of sufficient taxable income of the appropriate character in future periods. The Company regularly assesses the ability
to realize its deferred tax assets and establish a valuation allowance if it is more-likely-than-not that some portion of the deferred
tax assets will not be realized. The Company weighs all available positive and negative evidence, including its earnings history and results
of recent operations, projected future taxable income, and tax planning strategi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adjustments of a valuation allowance against deferred tax assets may cause greater
volatility in the effective tax rate in the periods in which the valuation allowance is adjusted. Uncertain tax positions The Company evaluates each uncertain tax position
(including the potential application of interest and penalties) based on the technical merits, and measures the unrecognized benefits
associated with the tax positions. As of December 31, 2021 and 2020, the management considered the Company did not have any significant
unrecognized uncertain tax positions. The Company did not incur any interest or penalties tax for the years ended December 31, 2021 and
2020. The Company does not anticipate any significant increases or decreases in unrecognized tax benefits in the next twelve months from
December 31, 2021. The Company’s Japan subsidiary income tax return filed for the tax years ending from May 31, 2017 through May
31, 2021 are subject to examination by the relevant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NOTE 11 – STOCK BASED COMPENSATION In May 2016, the Company granted 507 units stock options
to its employees each to acquire one share of common shares of HeartCore Japan (an equivalent of approximately 1,494 shares of common
shares of HeartCore USA) at JPY10 each (approximately $0.09). All options are exercisable upon issuance with a repurchase provision which
serves as a vesting condition. All employees that were granted these stock options had early exercised their stock options in 2016 prior
to the vesting of the related stock options. As of November 3, 2021 and December 31, 2020, 324 and 313 units, respectively, of the options
were forfeited, and the CEO of the Company has repurchased and held the shares issued related to the early exercise of such stock options
on behalf of the Company. On November 3, 2021, the Company redeemed 484,056 shares (equivalent to 324 shares of common shares of HeartCore
Japan) from the CEO of the Company. The consideration received for the remaining early
exercised options were recorded by the Company as a share repurchase liability included in other current liabilities in the consolidated
balance sheets with JPY1,830 (approximately $16) and JPY1,940 (approximately $19) as of December 31, 2021 and 2020, respectively. The
shares issued related to the early exercise of the above-mentioned stock options were not considered outstanding during the years ended
December 31, 2021 and 2020. The following summarized the Company’s stock
option activity for the stock options issued in 2016 for the years ended December 31, 2021 and 2020:
Number of stock options
Issued and unvested as of January 1, 2020 248
Forfeited 54
Issued and unvested as of December 31, 2020 194
Forfeited 11
Issued and unvested as of December 31, 2021 183 On August 6, 2021, the Board of directors and stockholders
of the Company approved a 2021 Equity Incentive Plan (the “2021 Plan”), under which 2,400,000 of common shares are authorized
for issuance. On December 25, 2021, the Company awarded options to purchase 1,534,500 shares of common shares pursuant to the 2021 Plan
at an exercise The following table summarizes the share option activity
and related information for the year ended December 31, 2021:
Number of options Weighted average exercise price Weighted average remaining contractual term
(Years)
As of January 1, 2021 - - -
Granted 1,534,500 $ 2.5 10.00
Forfeited - - -
Exercised - - -
As of December 31, 2021 1,534,500 $ 2.5 9.99
Vested and exercisable at December 31, 2021 - - - The fair value of the options is estimated as of the
date of grant at December 25, 2021 using the binomial model with the assistance of an independent valuation specialist. The following
table summarizes the inputs to the model used to estimate the fair value of the options for the year ended December 31, 2021:
For the year ended
Expected volatility 60.38 %
Risk-free interest rate 1.31 %
Dividend yield 0.00 %
Exercise term 6.2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Equity [Abstract]</t>
        </is>
      </c>
    </row>
    <row r="4">
      <c r="A4" s="4" t="inlineStr">
        <is>
          <t>Shareholders' Deficit</t>
        </is>
      </c>
      <c r="B4" s="4" t="inlineStr">
        <is>
          <t>NOTE 12 – SHAREHOLDERS’ DEFICIT The Company was authorized to issue 200,000,000 shares
of common shares, par value of $0.0001 per share, and 20,000,000 shares of preferred shares, par value of $0.0001 per share. On June 17, 2020, the Company issued 1,112 shares
of common shares of HeartCore Japan (an equivalent of 1,661,889 shares of common shares of HeartCore USA) to a third party company for
cash of JPY100,080,000 (approximately $932,000). On November 3, 2021, the Company redeemed 484,056
shares issued of HeartCore Enterprises, Inc. from the CEO of the Company for $1 in total for the shares related to the early exercise
of stock options the CEO held on behalf of the Company. The redemption of shares resulted in 484,056 shares reduced from the shares issued. During the period from October 27, 2021 through December
31, 2021, the Company issued 304,000 shares of common shares at a purchase price of $2.50 per share for an aggregate of $760,000 of proceeds
in a private placement. On December 25, 2021, the Company awarded options
to purchase 1,534,500 shares of common shares pursuant to the 2021 Plan at an exercise price of $2.50 per share to various officers, directors,
employees and consultants of the Company. The Company recognized stock-based compensation of $18,787 during the year ended December 31,
2021 (also see NOTE 11). As of December 31, 2021 and 2020, there were 15,819,943
and 15,999,999 shares, respectively, of common shares issued, 15,546,454 and 15,242,454 shares, respectively, of common shares outstanding. No preferred shares were issued and outstanding as
of December 31, 2021 and 2020. The number of shares reflects the retrospective presentation of the share issuance on July 16, 2021, due
to the recapitalization between entities under common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ndatorily Redeemable Financial Interest</t>
        </is>
      </c>
      <c r="B1" s="2" t="inlineStr">
        <is>
          <t>12 Months Ended</t>
        </is>
      </c>
    </row>
    <row r="2">
      <c r="B2" s="2" t="inlineStr">
        <is>
          <t>Dec. 31, 2021</t>
        </is>
      </c>
    </row>
    <row r="3">
      <c r="A3" s="3" t="inlineStr">
        <is>
          <t>Notes to Financial Statements</t>
        </is>
      </c>
    </row>
    <row r="4">
      <c r="A4" s="4" t="inlineStr">
        <is>
          <t>Mandatorily Redeemable Financial Interest</t>
        </is>
      </c>
      <c r="B4" s="4" t="inlineStr">
        <is>
          <t>NOTE 13 - MANDATORILY REDEEMABLE FINANCIAL INTEREST On August 10, 2021, the Company and Dentsu Digital
Investment Limited (“Dentsu Digital”), a non-controlling shareholder of HeartCore Japan, entered into a stock purchase agreement,
pursuant to which the Company has agreed to purchase the 278 shares of HeartCore Japan held by Dentsu Digital, equal to 2.65% of the total
shares of HeartCore Japan, for JPY50,040,000 on the earlier of the (i) the date the SEC declares effective a registration statement on
Form S-1, for a firm commitment underwritten initial public offering of common shares, filed by the Company with the SEC or (ii) December
20, 2022. The Company has determined such shares to be a mandatorily redeemable financial instrument and is recorded as a liability of
JPY50,040,000 (approximately $448,000) in the consolidated balance sheet as of December 31, 2021. The Company has completed the share
purchase in Februar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3" customWidth="1" min="5" max="5"/>
  </cols>
  <sheetData>
    <row r="1">
      <c r="A1" s="1" t="inlineStr">
        <is>
          <t>Consolidated Balance Sheets - USD ($)</t>
        </is>
      </c>
      <c r="C1" s="2" t="inlineStr">
        <is>
          <t>Dec. 31, 2021</t>
        </is>
      </c>
      <c r="D1" s="2" t="inlineStr">
        <is>
          <t>Dec. 31, 2020</t>
        </is>
      </c>
    </row>
    <row r="2">
      <c r="A2" s="3" t="inlineStr">
        <is>
          <t>Current assets:</t>
        </is>
      </c>
    </row>
    <row r="3">
      <c r="A3" s="4" t="inlineStr">
        <is>
          <t>Cash and cash equivalents</t>
        </is>
      </c>
      <c r="C3" s="5" t="n">
        <v>3136839</v>
      </c>
      <c r="D3" s="5" t="n">
        <v>3058175</v>
      </c>
    </row>
    <row r="4">
      <c r="A4" s="4" t="inlineStr">
        <is>
          <t>Accounts receivable, net</t>
        </is>
      </c>
      <c r="C4" s="6" t="n">
        <v>960964</v>
      </c>
      <c r="D4" s="6" t="n">
        <v>708450</v>
      </c>
    </row>
    <row r="5">
      <c r="A5" s="4" t="inlineStr">
        <is>
          <t>Prepaid expenses</t>
        </is>
      </c>
      <c r="C5" s="6" t="n">
        <v>444405</v>
      </c>
      <c r="D5" s="6" t="n">
        <v>408792</v>
      </c>
    </row>
    <row r="6">
      <c r="A6" s="4" t="inlineStr">
        <is>
          <t>Due from related parties</t>
        </is>
      </c>
      <c r="C6" s="6" t="n">
        <v>50559</v>
      </c>
      <c r="D6" s="6" t="n">
        <v>23926</v>
      </c>
    </row>
    <row r="7">
      <c r="A7" s="4" t="inlineStr">
        <is>
          <t>Loan receivable from employees</t>
        </is>
      </c>
      <c r="C7" s="6" t="n">
        <v>8341</v>
      </c>
      <c r="D7" s="6" t="n">
        <v>12205</v>
      </c>
    </row>
    <row r="8">
      <c r="A8" s="4" t="inlineStr">
        <is>
          <t>Other current assets</t>
        </is>
      </c>
      <c r="C8" s="6" t="n">
        <v>15654</v>
      </c>
      <c r="D8" s="6" t="n">
        <v>63876</v>
      </c>
    </row>
    <row r="9">
      <c r="A9" s="4" t="inlineStr">
        <is>
          <t>Total current assets</t>
        </is>
      </c>
      <c r="C9" s="6" t="n">
        <v>4616762</v>
      </c>
      <c r="D9" s="6" t="n">
        <v>4275424</v>
      </c>
    </row>
    <row r="10">
      <c r="A10" s="3" t="inlineStr">
        <is>
          <t>Non-current assets:</t>
        </is>
      </c>
    </row>
    <row r="11">
      <c r="A11" s="4" t="inlineStr">
        <is>
          <t>Property and equipment, net</t>
        </is>
      </c>
      <c r="C11" s="6" t="n">
        <v>261414</v>
      </c>
      <c r="D11" s="6" t="n">
        <v>376860</v>
      </c>
    </row>
    <row r="12">
      <c r="A12" s="4" t="inlineStr">
        <is>
          <t>Operating lease right-of-use assets</t>
        </is>
      </c>
      <c r="C12" s="6" t="n">
        <v>3319749</v>
      </c>
      <c r="D12" s="6" t="n">
        <v>4291800</v>
      </c>
    </row>
    <row r="13">
      <c r="A13" s="4" t="inlineStr">
        <is>
          <t>Deferred tax assets</t>
        </is>
      </c>
      <c r="C13" s="6" t="n">
        <v>297990</v>
      </c>
      <c r="D13" s="6" t="n">
        <v>683043</v>
      </c>
    </row>
    <row r="14">
      <c r="A14" s="4" t="inlineStr">
        <is>
          <t>Security deposits</t>
        </is>
      </c>
      <c r="C14" s="6" t="n">
        <v>278237</v>
      </c>
      <c r="D14" s="6" t="n">
        <v>310181</v>
      </c>
    </row>
    <row r="15">
      <c r="A15" s="4" t="inlineStr">
        <is>
          <t>Long-term loan receivable from related party</t>
        </is>
      </c>
      <c r="C15" s="6" t="n">
        <v>335756</v>
      </c>
      <c r="D15" s="6" t="n">
        <v>386516</v>
      </c>
    </row>
    <row r="16">
      <c r="A16" s="4" t="inlineStr">
        <is>
          <t>Loan receivable from employees, non-current</t>
        </is>
      </c>
      <c r="C16" s="6" t="n">
        <v>4518</v>
      </c>
      <c r="D16" s="6" t="n">
        <v>14336</v>
      </c>
    </row>
    <row r="17">
      <c r="A17" s="4" t="inlineStr">
        <is>
          <t>Other non-current assets</t>
        </is>
      </c>
      <c r="C17" s="6" t="n">
        <v>8737</v>
      </c>
      <c r="D17" s="6" t="n">
        <v>18642</v>
      </c>
    </row>
    <row r="18">
      <c r="A18" s="4" t="inlineStr">
        <is>
          <t>Total non-current assets</t>
        </is>
      </c>
      <c r="C18" s="6" t="n">
        <v>4506401</v>
      </c>
      <c r="D18" s="6" t="n">
        <v>6081378</v>
      </c>
    </row>
    <row r="19">
      <c r="A19" s="4" t="inlineStr">
        <is>
          <t>Total assets</t>
        </is>
      </c>
      <c r="C19" s="6" t="n">
        <v>9123163</v>
      </c>
      <c r="D19" s="6" t="n">
        <v>10356802</v>
      </c>
    </row>
    <row r="20">
      <c r="A20" s="3" t="inlineStr">
        <is>
          <t>Current liabilities:</t>
        </is>
      </c>
    </row>
    <row r="21">
      <c r="A21" s="4" t="inlineStr">
        <is>
          <t>Accounts payable and accrued expenses</t>
        </is>
      </c>
      <c r="C21" s="6" t="n">
        <v>646425</v>
      </c>
      <c r="D21" s="6" t="n">
        <v>269868</v>
      </c>
    </row>
    <row r="22">
      <c r="A22" s="4" t="inlineStr">
        <is>
          <t>Accrued payroll and other employee costs</t>
        </is>
      </c>
      <c r="C22" s="6" t="n">
        <v>255082</v>
      </c>
      <c r="D22" s="6" t="n">
        <v>254273</v>
      </c>
    </row>
    <row r="23">
      <c r="A23" s="4" t="inlineStr">
        <is>
          <t>Due to related party</t>
        </is>
      </c>
      <c r="C23" s="6" t="n">
        <v>1110</v>
      </c>
      <c r="D23" s="4" t="inlineStr">
        <is>
          <t xml:space="preserve"> </t>
        </is>
      </c>
    </row>
    <row r="24">
      <c r="A24" s="4" t="inlineStr">
        <is>
          <t>Current portion of long-term debts</t>
        </is>
      </c>
      <c r="C24" s="6" t="n">
        <v>849995</v>
      </c>
      <c r="D24" s="6" t="n">
        <v>936690</v>
      </c>
    </row>
    <row r="25">
      <c r="A25" s="4" t="inlineStr">
        <is>
          <t>Operating lease liabilities, current</t>
        </is>
      </c>
      <c r="C25" s="6" t="n">
        <v>332277</v>
      </c>
      <c r="D25" s="6" t="n">
        <v>392765</v>
      </c>
    </row>
    <row r="26">
      <c r="A26" s="4" t="inlineStr">
        <is>
          <t>Finance lease liabilities, current</t>
        </is>
      </c>
      <c r="C26" s="6" t="n">
        <v>37459</v>
      </c>
      <c r="D26" s="6" t="n">
        <v>54274</v>
      </c>
    </row>
    <row r="27">
      <c r="A27" s="4" t="inlineStr">
        <is>
          <t>Income tax payables</t>
        </is>
      </c>
      <c r="C27" s="6" t="n">
        <v>10919</v>
      </c>
      <c r="D27" s="6" t="n">
        <v>10154</v>
      </c>
    </row>
    <row r="28">
      <c r="A28" s="4" t="inlineStr">
        <is>
          <t>Deferred revenue</t>
        </is>
      </c>
      <c r="C28" s="6" t="n">
        <v>1690917</v>
      </c>
      <c r="D28" s="6" t="n">
        <v>1561115</v>
      </c>
    </row>
    <row r="29">
      <c r="A29" s="4" t="inlineStr">
        <is>
          <t>Mandatorily redeemable financial interest</t>
        </is>
      </c>
      <c r="C29" s="6" t="n">
        <v>447986</v>
      </c>
      <c r="D29" s="4" t="inlineStr">
        <is>
          <t xml:space="preserve"> </t>
        </is>
      </c>
    </row>
    <row r="30">
      <c r="A30" s="4" t="inlineStr">
        <is>
          <t>Other current liabilities</t>
        </is>
      </c>
      <c r="C30" s="6" t="n">
        <v>281673</v>
      </c>
      <c r="D30" s="6" t="n">
        <v>187801</v>
      </c>
    </row>
    <row r="31">
      <c r="A31" s="4" t="inlineStr">
        <is>
          <t>Total current liabilities</t>
        </is>
      </c>
      <c r="C31" s="6" t="n">
        <v>4553843</v>
      </c>
      <c r="D31" s="6" t="n">
        <v>3666940</v>
      </c>
    </row>
    <row r="32">
      <c r="A32" s="3" t="inlineStr">
        <is>
          <t>Non-current liabilities:</t>
        </is>
      </c>
    </row>
    <row r="33">
      <c r="A33" s="4" t="inlineStr">
        <is>
          <t>Long-term debts</t>
        </is>
      </c>
      <c r="C33" s="6" t="n">
        <v>1871580</v>
      </c>
      <c r="D33" s="6" t="n">
        <v>3024646</v>
      </c>
    </row>
    <row r="34">
      <c r="A34" s="4" t="inlineStr">
        <is>
          <t>Operating lease liabilities, non-current</t>
        </is>
      </c>
      <c r="C34" s="6" t="n">
        <v>3076204</v>
      </c>
      <c r="D34" s="6" t="n">
        <v>4012772</v>
      </c>
    </row>
    <row r="35">
      <c r="A35" s="4" t="inlineStr">
        <is>
          <t>Finance lease liabilities, non-current</t>
        </is>
      </c>
      <c r="C35" s="6" t="n">
        <v>23861</v>
      </c>
      <c r="D35" s="6" t="n">
        <v>71144</v>
      </c>
    </row>
    <row r="36">
      <c r="A36" s="4" t="inlineStr">
        <is>
          <t>Other non-current liabilities</t>
        </is>
      </c>
      <c r="C36" s="6" t="n">
        <v>156627</v>
      </c>
      <c r="D36" s="6" t="n">
        <v>185483</v>
      </c>
    </row>
    <row r="37">
      <c r="A37" s="4" t="inlineStr">
        <is>
          <t>Total non-current liabilities</t>
        </is>
      </c>
      <c r="C37" s="6" t="n">
        <v>5128272</v>
      </c>
      <c r="D37" s="6" t="n">
        <v>7294045</v>
      </c>
    </row>
    <row r="38">
      <c r="A38" s="4" t="inlineStr">
        <is>
          <t>Total liabilities:</t>
        </is>
      </c>
      <c r="C38" s="6" t="n">
        <v>9682115</v>
      </c>
      <c r="D38" s="6" t="n">
        <v>10960985</v>
      </c>
    </row>
    <row r="39">
      <c r="A39" s="3" t="inlineStr">
        <is>
          <t>Shareholders' deficit:</t>
        </is>
      </c>
    </row>
    <row r="40">
      <c r="A40" s="4" t="inlineStr">
        <is>
          <t>Preferred shares ($0.0001 par value, 20,000,000 shares authorized, no shares issued and outstanding as of December 31, 2021 and 2020)</t>
        </is>
      </c>
      <c r="C40" s="4" t="inlineStr">
        <is>
          <t xml:space="preserve"> </t>
        </is>
      </c>
      <c r="D40" s="4" t="inlineStr">
        <is>
          <t xml:space="preserve"> </t>
        </is>
      </c>
    </row>
    <row r="41">
      <c r="A41" s="4" t="inlineStr">
        <is>
          <t>Common shares ($0.0001 par value, 200,000,000 shares authorized; 15,819,943 and 15,999,999 shares issued; 15,546,454 and 15,242,454 shares outstanding as of December 31, 2021 and 2020, respectively)</t>
        </is>
      </c>
      <c r="B41" s="4" t="inlineStr">
        <is>
          <t>[1]</t>
        </is>
      </c>
      <c r="C41" s="6" t="n">
        <v>1554</v>
      </c>
      <c r="D41" s="6" t="n">
        <v>1524</v>
      </c>
    </row>
    <row r="42">
      <c r="A42" s="4" t="inlineStr">
        <is>
          <t>Additional paid-in capital</t>
        </is>
      </c>
      <c r="B42" s="4" t="inlineStr">
        <is>
          <t>[1]</t>
        </is>
      </c>
      <c r="C42" s="6" t="n">
        <v>3350779</v>
      </c>
      <c r="D42" s="6" t="n">
        <v>2735315</v>
      </c>
    </row>
    <row r="43">
      <c r="A43" s="4" t="inlineStr">
        <is>
          <t>Accumulated deficit</t>
        </is>
      </c>
      <c r="C43" s="6" t="n">
        <v>-3896113</v>
      </c>
      <c r="D43" s="6" t="n">
        <v>-3557957</v>
      </c>
    </row>
    <row r="44">
      <c r="A44" s="4" t="inlineStr">
        <is>
          <t>Accumulated other comprehensive loss</t>
        </is>
      </c>
      <c r="C44" s="6" t="n">
        <v>-15172</v>
      </c>
      <c r="D44" s="6" t="n">
        <v>-136890</v>
      </c>
    </row>
    <row r="45">
      <c r="A45" s="4" t="inlineStr">
        <is>
          <t>Total HeartCore Enterprises, Inc.'s shareholders' deficit</t>
        </is>
      </c>
      <c r="C45" s="6" t="n">
        <v>-558952</v>
      </c>
      <c r="D45" s="6" t="n">
        <v>-958008</v>
      </c>
    </row>
    <row r="46">
      <c r="A46" s="4" t="inlineStr">
        <is>
          <t>Non-controlling interest</t>
        </is>
      </c>
      <c r="C46" s="4" t="inlineStr">
        <is>
          <t xml:space="preserve"> </t>
        </is>
      </c>
      <c r="D46" s="6" t="n">
        <v>353825</v>
      </c>
    </row>
    <row r="47">
      <c r="A47" s="4" t="inlineStr">
        <is>
          <t>Total shareholders' deficit</t>
        </is>
      </c>
      <c r="C47" s="6" t="n">
        <v>-558952</v>
      </c>
      <c r="D47" s="6" t="n">
        <v>-604183</v>
      </c>
      <c r="E47" s="4" t="inlineStr">
        <is>
          <t>[1]</t>
        </is>
      </c>
    </row>
    <row r="48">
      <c r="A48" s="4" t="inlineStr">
        <is>
          <t>Total liabilities and shareholders' deficit</t>
        </is>
      </c>
      <c r="C48" s="5" t="n">
        <v>9123163</v>
      </c>
      <c r="D48" s="5" t="n">
        <v>10356802</v>
      </c>
    </row>
    <row r="49"/>
    <row r="50">
      <c r="A50" s="4" t="inlineStr">
        <is>
          <t>[1]</t>
        </is>
      </c>
      <c r="B50" s="4" t="inlineStr">
        <is>
          <t>Retrospectively restated for effect of share issuances on July 16, 2021.</t>
        </is>
      </c>
    </row>
  </sheetData>
  <mergeCells count="4">
    <mergeCell ref="A1:B1"/>
    <mergeCell ref="D1:E1"/>
    <mergeCell ref="A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t>
        </is>
      </c>
      <c r="B1" s="2" t="inlineStr">
        <is>
          <t>12 Months Ended</t>
        </is>
      </c>
    </row>
    <row r="2">
      <c r="B2" s="2" t="inlineStr">
        <is>
          <t>Dec. 31, 2021</t>
        </is>
      </c>
    </row>
    <row r="3">
      <c r="A3" s="3" t="inlineStr">
        <is>
          <t>Net earnings (loss) per common share attributable to HeartCore Enterprises, Inc.</t>
        </is>
      </c>
    </row>
    <row r="4">
      <c r="A4" s="4" t="inlineStr">
        <is>
          <t>Earnings (Loss) Per Share</t>
        </is>
      </c>
      <c r="B4" s="4" t="inlineStr">
        <is>
          <t>NOTE 14 – EARNINGS (LOSS) PER SHARE Basic earnings (loss) per share is calculated on the
basis of weighted-average outstanding common shares. Diluted earnings (loss) per share is computed on the basis of basic weighted-average
outstanding common shares adjusted for the dilutive effect of stock options. Dilutive common shares are determined by applying the treasury
stock method to the assumed conversion of share repurchase liability to common shares related to the early exercised stock options (also
see NOTE 11). The computation of basic and diluted earnings (loss)
per share for the years ended December 31, 2021 and 2020 is as follows:
For the Years Ended
December 31,
2021 2020
Earnings (loss) per share – basic
Numerator:
Allocation of net income (loss) attributable to HeartCore Enterprises, Inc.’s common shareholders used in calculating earnings (loss) per common share-basic $ (338,156 ) $ 150,955
Net income (loss) attributable to common shareholders (338,156 ) 150,955
Denominator:
Weighted average number of common shares outstanding used in calculating basic earnings (loss) per share 15,242,454 14,475,079
Denominator used for earnings (loss) per share 15,242,454 14,475,079
Earnings (loss) per share- basic $ (0.02 ) $ 0.01
For the Years Ended
December 31,
2021 2020
Earnings (loss) per share – diluted
Numerator:
Allocation of net income (loss) attributable to HeartCore Enterprises, Inc.’s common shareholders used in calculating earnings (loss) per common share- diluted $ (338,156 ) $ 150,955
Net income (loss) attributable to common shareholders (338,156 ) 150,955
Denominator:
Weighted average number of common shares outstanding used in calculating diluted earnings (loss) per share 15,242,454 14,475,079
Conversion of share repurchase liability to common shares * - 289,836
Denominator used for earnings (loss) per share 15,242,454 14,764,915
Earnings (loss) per share- diluted $ (0.02 ) $ 0.01 * The share repurchase liability is related to the
early exercised stock options that are issued and unvested as of December 31, 2020, see NOTE 11. Each option is convertible into one share
of common stock of HeartCore Japan, which is an equivalent of approximately 1,494 shares of common shares of the Company. For the year ended December 31, 2021, the weighted
average number of shares outstanding is the same for basic and diluted loss per share calculations, as the inclusion of common shares
equivalents of 273,489 would have an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During the period from January 1, 2022 through January
13, 2022, the Company issued 96,000 shares of common shares at a purchase price of $2.50 per share for an aggregate of $240,000 of proceeds
in a private placement. On February 9, 2022, the Company entered into executive
employment agreements with five executives and issued 85,820 shares of restricted stock pursuant to the 2021 Plan. The shares will vest
25% a year, on each annual anniversary of the date of the employment agreement. On February 14, 2022, the Company closed its initial
public offering on the NASDAQ Capital Market under the symbol of “HTCR”. The Company offered 3,000,000 common shares at $5.00
per share. Net proceeds raised by the Company from the initial public offering amounted to $13,724,167 after deducting underwriting discounts
and commissions and other offering expenses. On February 24, 2022, the Company purchased 278 shares
of HeartCore Japan from Dentsu Digital for JPY50,040,000 (approximately $435,500 when paid). As a result, HeartCore Japan became a wholly
owned subsidiary of the Company. On March 31, 2022, the Company obtained a three-year
term loan in the amount of JPY30,000,000 (approximately $261,000) from Higashi-Nippon Bank, with a fixed interest rate of 1.400%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majority-owned subsidiary. Ownership interest of non-controlling party is presented as mandatorily
redeemable financial interest or non-controlling interest as applicable. All significant intercompany accounts and transactions have been
eliminated.</t>
        </is>
      </c>
    </row>
    <row r="5">
      <c r="A5" s="4" t="inlineStr">
        <is>
          <t>Non-controlling Interest</t>
        </is>
      </c>
      <c r="B5" s="4" t="inlineStr">
        <is>
          <t>Non-controlling Interest Non-controlling interest in the consolidated balance
sheets represents the portion of the equity in the subsidiary not attributable, directly or indirectly, to the Company. The portion of
the income or loss applicable to the non-controlling interest in subsidiary is also separately reflected in the consolidated statements
of operations and comprehensive income.</t>
        </is>
      </c>
    </row>
    <row r="6">
      <c r="A6" s="4" t="inlineStr">
        <is>
          <t>Use of Estimates</t>
        </is>
      </c>
      <c r="B6" s="4" t="inlineStr">
        <is>
          <t>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valuation of share-based compensation, valuation
allowance of deferred tax assets, implicit interest rate of operating and finance leases, valuation of asset retirement obligations and
revenue recognition. Actual results could differ from those estimates.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t>
        </is>
      </c>
    </row>
    <row r="7">
      <c r="A7" s="4" t="inlineStr">
        <is>
          <t>Reclassification</t>
        </is>
      </c>
      <c r="B7" s="4" t="inlineStr">
        <is>
          <t>Reclassification Certain prior year amounts have been reclassified to conform to the current
year presentation. These reclassifications had no impact on the reported results of operations and cash flows.</t>
        </is>
      </c>
    </row>
    <row r="8">
      <c r="A8" s="4" t="inlineStr">
        <is>
          <t>Cash and Cash Equivalents</t>
        </is>
      </c>
      <c r="B8" s="4" t="inlineStr">
        <is>
          <t>Cash and Cash Equivalents Cash and cash equivalents include cash on hand and
deposits in banks that are unrestricted as to withdrawal or use, and which have original maturities of three months or less.</t>
        </is>
      </c>
    </row>
    <row r="9">
      <c r="A9" s="4" t="inlineStr">
        <is>
          <t>Accounts Receivable</t>
        </is>
      </c>
      <c r="B9" s="4" t="inlineStr">
        <is>
          <t>Accounts Receivable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t>
        </is>
      </c>
    </row>
    <row r="10">
      <c r="A10" s="4" t="inlineStr">
        <is>
          <t>Property and Equipment, Net</t>
        </is>
      </c>
      <c r="B10" s="4" t="inlineStr">
        <is>
          <t>Property and Equipment, Net Property and equipment are stated at cost less accumulated
depreciation. Depreciation is calculated using the straight-line and declining methods over the estimated useful lives, as more details
follow:
Depreciation Method Useful Life
Leasehold improvement Straight-line method Shorter of estimated useful life and lease term
Machinery and equipment Declining balance method 2-15 years
Vehicle Straight-line method 5 years
Software Straight-line method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t>
        </is>
      </c>
    </row>
    <row r="11">
      <c r="A11" s="4" t="inlineStr">
        <is>
          <t>Asset Retirement Obligations</t>
        </is>
      </c>
      <c r="B11" s="4" t="inlineStr">
        <is>
          <t xml:space="preserve">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Accounting Standards Codification (“ASC”) 410, “Asset Retirement Obligation Accounting”. The
Company capitalizes the associated asset retirement cost by increasing the carrying amount of the related property and equipment. The
following table presents changes in asset retirement obligations:
December 31, December 31,
2021 2020
Beginning balance $ 173,043 $ 164,018
Accretion expense 730 467
Foreign currency translation adjustment (18,107 ) 8,558
Ending balance $ 155,666 $ 173,043 </t>
        </is>
      </c>
    </row>
    <row r="12">
      <c r="A12" s="4" t="inlineStr">
        <is>
          <t>Lease-Lessee</t>
        </is>
      </c>
      <c r="B12" s="4" t="inlineStr">
        <is>
          <t>Lease-Lessee The Company adopted the Accounting Standards Update
(“ASU”) 2016-02, Leases (Topic 842) on January 1, 2019 using a modified retrospective approach.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which are classified
as operating leases and leases office equipment and furniture, and a vehicle, which are classified as a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t>
        </is>
      </c>
    </row>
    <row r="13">
      <c r="A13" s="4" t="inlineStr">
        <is>
          <t>Software Development Costs</t>
        </is>
      </c>
      <c r="B13" s="4" t="inlineStr">
        <is>
          <t>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years ended December 31, 2021 and 2020, software
development costs expensed as incurred amounted to $510,740 and $311,049, respectively. These software development costs were included
in the research and development expenses.</t>
        </is>
      </c>
    </row>
    <row r="14">
      <c r="A14" s="4" t="inlineStr">
        <is>
          <t>Impairment of Long-Lived Assets</t>
        </is>
      </c>
      <c r="B14" s="4" t="inlineStr">
        <is>
          <t>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years ended December 31, 2021 and 2020.</t>
        </is>
      </c>
    </row>
    <row r="15">
      <c r="A15" s="4" t="inlineStr">
        <is>
          <t>Foreign Currency Translation</t>
        </is>
      </c>
      <c r="B15"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statements of changes in shareholders’ deficit. Translation of amounts from the local currency of
the Company into US$1 has been made at the following exchange rates:
December 31, 2021
December 31, 2020
Current JPY: US$1 exchange rate 115.09 103.24
Average JPY: US$1 exchange rate 109.82 106.75 </t>
        </is>
      </c>
    </row>
    <row r="16">
      <c r="A16" s="4" t="inlineStr">
        <is>
          <t>Revenue Recognition</t>
        </is>
      </c>
      <c r="B16" s="4" t="inlineStr">
        <is>
          <t>Revenue Recognition The Company recognizes revenue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a value-added tax (“Consumption Tax”) and applicable local government levies. The Consumption Tax on sales is
calculated at 10% of gross sales. The Company currently generates its revenue from the
following main sources: Revenue from On-Premise Software Licenses for on-premise software provide the customer
with a right to use the software as it exists when made available to the customer. The Company provides on-premise software in the form
of both perpetual licenses and term-based licenses which grant the customers with the right for a specified term. Revenue from on-premise
licenses is recognized upfront at the point in time when the software is made available to the customer. Licenses for on-premise software
are typically sold to the customer with maintenance and support services in a bundle. Revenues under the bundled arrangements are allocated
based on the relative standalone selling price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 from Maintenance and Support service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 The subscription contracts are generally one year or less in length. Revenue from Software Development and other
Miscellaneous Services The Company provides customers with software development
and support service pursuant to their specific requirements, which primarily compose of consulting, integration, training, custom application,
and workflow development. The Company also provides other miscellaneous services, such as 3D Space photography. The Company generally
recognized revenue at a point in time when control is transferred to the customers and the Company is entitled to the payment, which is
when the promised services are delivered and accepted by the customers. The timing of revenue recognition may differ from
the timing of invoicing to the customers. The Company records a contract asset, which is included in accounts receivable on the consolidated
balance sheets, when revenue is recognized prior to invoicing. The Company records deferred revenues on the consolidated balance sheets
when revenues are recognized subsequent to cash collection for an invoice. Deferred revenues are reported net of related uncollected deferred
revenues in the consolidated balance sheets. The amount of revenues recognized during the years ended December 31, 2021 and 2020 that
were included in the opening deferred revenues balance was approximately $1.5 million and $1.7 million, respectively. Disaggregation of Revenue The Company disaggregates its revenues from contracts
by service types, as the Company believes it best depicts how the nature, amount, timing and uncertainty of the revenue and cash flows
are affected by economic factors. The Company’s disaggregation of revenues for the years ended December 31, 2021 and 2020 is as
following:
For the Years Ended
December 31,
2021 2020
Revenue from On-Premise Software $ 3,609,442 $ 2,099,761
Revenue from Maintenance and Support service 3,616,918 3,493,316
Revenue from Software as a Service (“SaaS”) 617,026 484,716
Revenue from Software Development and other Miscellaneous Services 2,979,128 2,948,670
Total Revenue $ 10,822,514 $ 9,026,463 The Company’s disaggregation of revenues by
product is as following:
For the Years Ended
December 31,
2021 2020
Revenue from Customer Experience Management Platform $ 8,825,530 $ 6,873,454
Revenue from Process Mining 737,504 1,180,081
Revenue from Robotic Process Automation 600,318 690,789
Revenue from Task Mining 353,785 179,375
Revenue from Others 305,377 102,764
Total Revenue $ 10,822,514 $ 9,026,463 As of December 31, 2021 and 2020, and for the years
then ended, all long-lived assets and almost all of the revenue generated are attributed to the Company’s operation in Japan.</t>
        </is>
      </c>
    </row>
    <row r="17">
      <c r="A17" s="4" t="inlineStr">
        <is>
          <t>Cost of Revenues</t>
        </is>
      </c>
      <c r="B17" s="4" t="inlineStr">
        <is>
          <t>Cost of Revenues Cost of revenues primarily consists of salaries and
related expenses (e.g. bonuses, employee benefits, and payroll taxes) for personnel directly involved in the delivery of services and
products directly to customers. Cost of revenues also includes royal/license payments to vendors, and hosting and infrastructure costs
related to the delivery of the Company’s products and services.</t>
        </is>
      </c>
    </row>
    <row r="18">
      <c r="A18" s="4" t="inlineStr">
        <is>
          <t>Advertising Expenses</t>
        </is>
      </c>
      <c r="B18" s="4" t="inlineStr">
        <is>
          <t>Advertising Expenses Advertising expenses consist primarily of costs of
promotion and marketing for the Company’s image and products, and costs of direct advertising, and are included in selling expenses.
The Company expenses advertising costs as incurred or the first time the advertising takes place, whichever is earlier, in accordance
with the ASC 720-35, “Advertising Costs”. The advertising expenses were $195,916 and $97,943 for the years ended December
31, 2021 and 2020, respectively.</t>
        </is>
      </c>
    </row>
    <row r="19">
      <c r="A19" s="4" t="inlineStr">
        <is>
          <t>Concentration of Credit Risk</t>
        </is>
      </c>
      <c r="B19" s="4" t="inlineStr">
        <is>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year ended December 31, 2021, customer A represents
15.2% of the Company’s total revenues. For the year ended December 31, 2020, no customer accounts for more than 10% of the Company’s
total revenues. For the year ended December 31, 2021, vendor A, B,
C and D represents 31%, 24%, 20% and 11%, respectively, of the Company’s total purchases. For the year ended December 31, 2020,
vendor A, B, C and E represents 38%, 24%, 19% and 11%, respectively, of the Company’s total purchases.</t>
        </is>
      </c>
    </row>
    <row r="20">
      <c r="A20" s="4" t="inlineStr">
        <is>
          <t>Segment Reporting</t>
        </is>
      </c>
      <c r="B20" s="4" t="inlineStr">
        <is>
          <t>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sales and development of software.</t>
        </is>
      </c>
    </row>
    <row r="21">
      <c r="A21" s="4" t="inlineStr">
        <is>
          <t>Comprehensive Income or Loss</t>
        </is>
      </c>
      <c r="B21" s="4" t="inlineStr">
        <is>
          <t>Comprehensive Income or Loss AS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loss, as presented in the accompanying consolidated statements of changes in shareholders’ deficit, consists of
changes in unrealized gains and losses on foreign currency translation.</t>
        </is>
      </c>
    </row>
    <row r="22">
      <c r="A22" s="4" t="inlineStr">
        <is>
          <t>Earnings (Loss) Per Share</t>
        </is>
      </c>
      <c r="B22" s="4" t="inlineStr">
        <is>
          <t>Earnings (Loss) Per Share The Company computes basic and diluted earnings (loss)
per share in accordance with ASC 260, Earnings per Share</t>
        </is>
      </c>
    </row>
    <row r="23">
      <c r="A23" s="4" t="inlineStr">
        <is>
          <t>Share-based Compensation</t>
        </is>
      </c>
      <c r="B23" s="4" t="inlineStr">
        <is>
          <t>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s of operations based on the
estimated fair value of those awards on the grant date and amortized on a straight-line basis over the requisite service period or vesting
period. The Company records forfeitures as they occur.</t>
        </is>
      </c>
    </row>
    <row r="24">
      <c r="A24" s="4" t="inlineStr">
        <is>
          <t>Related Parties and Transactions</t>
        </is>
      </c>
      <c r="B24" s="4" t="inlineStr">
        <is>
          <t>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25">
      <c r="A25" s="4" t="inlineStr">
        <is>
          <t>Income Taxes</t>
        </is>
      </c>
      <c r="B25" s="4" t="inlineStr">
        <is>
          <t>Income Taxes Income taxes are accounted for using an asset and
liability method of accounting for income taxes in accordance with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740, which prescribes a more-likely-than-not
threshold for financial statement recognition and measurement of a tax position taken or expected to be taken in a tax return. AS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t>
        </is>
      </c>
    </row>
    <row r="26">
      <c r="A26" s="4" t="inlineStr">
        <is>
          <t>Fair Value Measurements</t>
        </is>
      </c>
      <c r="B26" s="4" t="inlineStr">
        <is>
          <t>Fair Value Measurements The Company performs fair value measurements in accordance
with ASC 820. Fair value is defined as the price that would be received to sell an asset or paid to transfer a liability in an orderly
transaction between market participants at the measurement dat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December 31, 2021 and 2020, the carrying values
of cash and cash equivalents, accounts receivable, prepaid expenses, current portion of loan receivable from employees, other current
assets, accounts payable and accrued expenses, accrued payroll and other employee costs, current portion of long-term debts, current operating
and finance lease liabilities, income tax payables, deferred revenue, mandatorily redeemable financial interest and other current liabilities
approximated their fair values reported in the consolidated balance sheets due to the short-term maturities of these instruments.</t>
        </is>
      </c>
    </row>
    <row r="27">
      <c r="A27" s="4" t="inlineStr">
        <is>
          <t>Recent Accounting Pronouncements</t>
        </is>
      </c>
      <c r="B27" s="4" t="inlineStr">
        <is>
          <t>Recent Accounting Pronouncements In December 2019, the FASB issued ASU No. 2019-12, Income Taxes (Topic
740)—Simplifying the Accounting for Income Taxes. ASU No. 2019-12 is intended to simplify accounting for income taxes. It removes
certain exceptions to the general principles in Topic 740 and amends existing guidance to improve consistent application. The Company
adopted this guidance on January 1, 2021, and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Useful Lives</t>
        </is>
      </c>
      <c r="B4" s="4" t="inlineStr">
        <is>
          <t>Depreciation is calculated using the straight-line
and declining methods over the estimated useful lives, as more details follow:
Depreciation Method Useful Life
Leasehold improvement Straight-line method Shorter of estimated useful life and lease term
Machinery and equipment Declining balance method 2-15 years
Vehicle Straight-line method 5 years
Software Straight-line method 5 years</t>
        </is>
      </c>
    </row>
    <row r="5">
      <c r="A5" s="4" t="inlineStr">
        <is>
          <t>Schedule of Changes in Asset Retirement Obligations</t>
        </is>
      </c>
      <c r="B5" s="4" t="inlineStr">
        <is>
          <t xml:space="preserve">December 31, December 31,
2021 2020
Beginning balance $ 173,043 $ 164,018
Accretion expense 730 467
Foreign currency translation adjustment (18,107 ) 8,558
Ending balance $ 155,666 $ 173,043 </t>
        </is>
      </c>
    </row>
    <row r="6">
      <c r="A6" s="4" t="inlineStr">
        <is>
          <t>Schedule of Foreign Currency Translation</t>
        </is>
      </c>
      <c r="B6" s="4" t="inlineStr">
        <is>
          <t xml:space="preserve">Translation of amounts from the local currency of
the Company into US$1 has been made at the following exchange rates:
December 31, 2021
December 31, 2020
Current JPY: US$1 exchange rate 115.09 103.24
Average JPY: US$1 exchange rate 109.82 106.75 </t>
        </is>
      </c>
    </row>
    <row r="7">
      <c r="A7" s="4" t="inlineStr">
        <is>
          <t>Schedule of Disaggregation of Revenues</t>
        </is>
      </c>
      <c r="B7" s="4" t="inlineStr">
        <is>
          <t xml:space="preserve">The Company disaggregates its revenues from contracts
by service types, as the Company believes it best depicts how the nature, amount, timing and uncertainty of the revenue and cash flows
are affected by economic factors. The Company’s disaggregation of revenues for the years ended December 31, 2021 and 2020 is as
following:
For the Years Ended
December 31,
2021 2020
Revenue from On-Premise Software $ 3,609,442 $ 2,099,761
Revenue from Maintenance and Support service 3,616,918 3,493,316
Revenue from Software as a Service (“SaaS”) 617,026 484,716
Revenue from Software Development and other Miscellaneous Services 2,979,128 2,948,670
Total Revenue $ 10,822,514 $ 9,026,463 The Company’s disaggregation of revenues by
product is as following:
For the Years Ended
December 31,
2021 2020
Revenue from Customer Experience Management Platform $ 8,825,530 $ 6,873,454
Revenue from Process Mining 737,504 1,180,081
Revenue from Robotic Process Automation 600,318 690,789
Revenue from Task Mining 353,785 179,375
Revenue from Others 305,377 102,764
Total Revenue $ 10,822,514 $ 9,026,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1</t>
        </is>
      </c>
    </row>
    <row r="3">
      <c r="A3" s="3" t="inlineStr">
        <is>
          <t>Credit Loss [Abstract]</t>
        </is>
      </c>
    </row>
    <row r="4">
      <c r="A4" s="4" t="inlineStr">
        <is>
          <t>Schedule of Accounts Receivable Net</t>
        </is>
      </c>
      <c r="B4" s="4" t="inlineStr">
        <is>
          <t xml:space="preserve">Accounts receivable, net consists of the following:
December 31, December 31,
2021 2020
Accounts receivable $ 960,964 $ 746,197
Less: allowance for doubtful accounts - (37,747 )
Accounts receivable, net $ 960,964 $ 708,450 </t>
        </is>
      </c>
    </row>
    <row r="5">
      <c r="A5" s="4" t="inlineStr">
        <is>
          <t>Schedule of Allowance for Doubtful Accounts</t>
        </is>
      </c>
      <c r="B5" s="4" t="inlineStr">
        <is>
          <t xml:space="preserve">Allowance for doubtful accounts movement is as follows:
December 31, December 31,
2021 2020
Beginning balance $ 37,747 $ 27,345
Write-offs (33,859 ) -
Additions to allowance - 8,979
Foreign currency translation adjustment (3,888 ) 1,423
Ending balance $ - $ 37,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t>
        </is>
      </c>
      <c r="B4" s="4" t="inlineStr">
        <is>
          <t xml:space="preserve">Prepaid expenses consist of the following:
December 31, December 31,
2021 2020
Prepayments to software vendors $ 157,060 $ 258,713
Prepaid selling expenses - 54,470
Prepaid subscription fees 53,413 63,437
Deferred offering expenses 180,630 -
Others 53,302 32,172
Total $ 444,405 $ 408,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consist of the following:
December 31, December 31,
2021 2020
Leasehold improvement $ 320,257 $ 357,026
Machinery and equipment 316,126 325,744
Vehicle 121,235 135,154
Software 185,627 206,938
Subtotal 943,245 1,024,862
Accumulated depreciation (681,831 ) (648,002 )
Property and equipment, net $ 261,414 $ 376,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Notes to Financial Statements</t>
        </is>
      </c>
    </row>
    <row r="4">
      <c r="A4" s="4" t="inlineStr">
        <is>
          <t>Schedule of Lease Costs</t>
        </is>
      </c>
      <c r="B4" s="4" t="inlineStr">
        <is>
          <t xml:space="preserve">The components of lease costs are as follows:
For the Years Ended
December 31,
2021 2020
Finance lease costs
Amortization of right-of-use assets $ 53,035 $ 54,558
Interest on lease liabilities 1,182 1,939
Total finance lease costs 54,217 56,497
Operating lease costs 381,756 402,440
Total lease costs $ 435,973 $ 458,937 </t>
        </is>
      </c>
    </row>
    <row r="5">
      <c r="A5" s="4" t="inlineStr">
        <is>
          <t>Schedule of Supplemental Information Related to the Company's Leases</t>
        </is>
      </c>
      <c r="B5" s="4" t="inlineStr">
        <is>
          <t>The following table presents supplemental information
related to the Company’s leases:
For the Years Ended
December 31,
2021 2020
Cash paid for amounts included in the measurement of lease liabilities:
Operating cash flows from finance leases $ 1,182 $ 1,939
Operating cash flows from operating leases 397,586 413,213
Financing cash flows from finance leases 53,640 52,520
Remeasurement of operating lease liability and right-of-use asset due to lease modification 225,983 -
Weighted average remaining lease term (years)
Finance leases 1.5 2.3
Operating leases 10.1 11.1
Weighted-average discount rate: (per annum)
Finance leases 1.32 % 1.32 %
Operating leases 1.32 % 1.32 %</t>
        </is>
      </c>
    </row>
    <row r="6">
      <c r="A6" s="4" t="inlineStr">
        <is>
          <t>Schedule of Finance Lease and Operating Lease Future Maturity of Lease Liabilities</t>
        </is>
      </c>
      <c r="B6" s="4" t="inlineStr">
        <is>
          <t xml:space="preserve">As of December 31, 2021, the future maturity of lease
liabilities is as follows:
Year ending December 31, Finance lease Operating lease
2022 $ 39,328 $ 360,721
2023 22,173 360,721
2024 326 360,721
2025 - 360,721
2026 - 360,721
Thereafter - 1,845,948
Total lease payments 61,827 3,649,553
Less: imputed interest (507 ) (241,072 )
Total lease liabilities 61,320 3,408,481
Less: current portion 37,459 332,277
Non-current lease liabilities $ 23,861 $ 3,076,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s (Tables)</t>
        </is>
      </c>
      <c r="B1" s="2" t="inlineStr">
        <is>
          <t>12 Months Ended</t>
        </is>
      </c>
    </row>
    <row r="2">
      <c r="B2" s="2" t="inlineStr">
        <is>
          <t>Dec. 31, 2021</t>
        </is>
      </c>
    </row>
    <row r="3">
      <c r="A3" s="3" t="inlineStr">
        <is>
          <t>Debt Disclosure [Abstract]</t>
        </is>
      </c>
    </row>
    <row r="4">
      <c r="A4" s="4" t="inlineStr">
        <is>
          <t>Schedule of Long-Term Debts</t>
        </is>
      </c>
      <c r="B4" s="4" t="inlineStr">
        <is>
          <t>The Company’s long-term debts included bond
payable and loans borrowed from banks and other financial institutions, which consist of the following:
Name of Financial Institutions Original Amount Borrowed (JPY) Loan Annual Balance as of Balance as of
Bond payable
Corporate bond issued through Resona Bank
100,000,000 (a)(b) 1/10/2019—1/10/2024 0.430 % $ 434,431 $ 678,032
Loans with banks and other financial institutions
Resona Bank, Limited. 30,000,000 (a) 12/29/2017—12/30/2022 1.475 % 56,476 121,077
Resona Bank, Limited.
50,000,000 (a)(b) 12/29/2017—12/29/2024 0.675 % 191,454 282,594
Resona Bank, Limited.
10,000,000 (a)(b) 9/30/2020—9/30/2027 0.000 % 72,411 94,556
Resona Bank, Limited.
40,000,000 (a)(b) 9/30//2020—9/30/2027 0.000 % 289,644 378,225
Resona Bank, Limited.
20,000,000 (a)(b) 11/13/2020—10/31/2027 1.600 % 146,890 191,418
Sumitomo Mitsui Banking Corporation 100,000,000 12/28/2018—12/28/2023 1.475 % 361,925 597,239
Sumitomo Mitsui Banking Corporation 10,000,000 (b) 12/30/2019—12/30/2026 1.975 % 63,105 84,182
The Shoko Chukin Bank, Ltd. 30,000,000 9/28/2018—8/31/2023 1.200 % 92,273 162,146
The Shoko Chukin Bank, Ltd. 50,000,000 7/27/2020—6/30/2027 1.290 % 351,020 461,062
Japan Finance Corporation 40,000,000 12/15/2017—11/30/2022 0.300 % 73,940 160,306
Japan Finance Corporation 80,000,000 11/17/2020—11/30/2027 0.210 % 603,339 774,895
Aggregate outstanding principal balances 2,736,908 3,985,732
Less: unamortized debt issuance costs (15,333 ) (24,396 )
Less: current portion (849,995 ) (936,690 )
Non-current portion $ 1,871,580 $ 3,024,646
(a) These debts are guaranteed by Sumitaka Yamamoto, the Company’s CEO and major shareholder.
(b) These debts are guaranteed by Tokyo Credit Guarantee Association, and the Company has paid guarantee expenses for these debts.</t>
        </is>
      </c>
    </row>
    <row r="5">
      <c r="A5" s="4" t="inlineStr">
        <is>
          <t>Schedule of Future Minimum Loan Payments</t>
        </is>
      </c>
      <c r="B5" s="4" t="inlineStr">
        <is>
          <t xml:space="preserve">As of December 31, 2021, future minimum loan payments
are as follows:
Year ending December 31, Loan
Payment
2022 $ 855,117
2023 724,935
2024 416,176
2025 261,910
2026 262,979
Thereafter 215,791
Total $ 2,736,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s</t>
        </is>
      </c>
      <c r="B4" s="4" t="inlineStr">
        <is>
          <t xml:space="preserve">For the years ended December 31, 2021 and 2020, the
Company’s income tax expenses are as follows:
For the Years Ended
December 31,
2021 2020
Current $ 11,443 $ 6,651
Deferred 330,502 65,566
Total $ 341,945 $ 72,217 </t>
        </is>
      </c>
    </row>
    <row r="5">
      <c r="A5" s="4" t="inlineStr">
        <is>
          <t>Schedule of Effective Income Tax Rates Reconciliation</t>
        </is>
      </c>
      <c r="B5" s="4" t="inlineStr">
        <is>
          <t>A reconciliation of the effective income tax rates
reflected in the accompanying consolidated statements of operations to the Japanese statutory tax rate for the years ended December 31,
2021 and 2020 is as follows:
For the Years Ended
December 31,
2021 2020
Japanese statutory tax rate 30.62 % 30.62 %
Entertainment expenses not deductible 7.11 % 1.23 %
Change in valuation allowance 493.82 % - %
Other adjustments 12.16 % (0.08 )%
Effective tax rate 543.71 % 31.77 %</t>
        </is>
      </c>
    </row>
    <row r="6">
      <c r="A6" s="4" t="inlineStr">
        <is>
          <t>Schedule of Deferred Tax Assets and Deferred Tax Liabilities</t>
        </is>
      </c>
      <c r="B6" s="4" t="inlineStr">
        <is>
          <t xml:space="preserve">The tax effects of temporary differences that give
rise to the deferred tax assets at December 31, 2021 and 2020 are presented below:
December 31, December 31,
2021 2020
Deferred tax assets
Revenue adjustments $ 127,000 $ 80,327
Cost adjustments - 230,603
Expense adjustments 91,833 102,450
Research and development – costs capitalized for tax purposes 79,157 258,105
Bad debt allowance - 11,558
Net operating losses carried forward 1,058,222 849,360
Subtotal 1,356,212 1,532,403
Less valuation allowance (1,058,222 ) (849,360 )
Total deferred tax assets $ 297,990 $ 683,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15819943</v>
      </c>
      <c r="C9" s="6" t="n">
        <v>15999999</v>
      </c>
    </row>
    <row r="10">
      <c r="A10" s="4" t="inlineStr">
        <is>
          <t>Common stock, shares outstanding</t>
        </is>
      </c>
      <c r="B10" s="6" t="n">
        <v>15546454</v>
      </c>
      <c r="C10" s="6" t="n">
        <v>15242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Unvested Stock Option</t>
        </is>
      </c>
      <c r="B4" s="4" t="inlineStr">
        <is>
          <t xml:space="preserve">The following summarized the Company’s stock
option activity for the stock options issued in 2016 for the years ended December 31, 2021 and 2020:
Number of stock options
Issued and unvested as of January 1, 2020 248
Forfeited 54
Issued and unvested as of December 31, 2020 194
Forfeited 11
Issued and unvested as of December 31, 2021 183 </t>
        </is>
      </c>
    </row>
    <row r="5">
      <c r="A5" s="4" t="inlineStr">
        <is>
          <t>Schedule of Stock Option Activity</t>
        </is>
      </c>
      <c r="B5" s="4" t="inlineStr">
        <is>
          <t xml:space="preserve">The following table summarizes the share option activity
and related information for the year ended December 31, 2021:
Number of options Weighted average exercise price Weighted average remaining contractual term
(Years)
As of January 1, 2021 - - -
Granted 1,534,500 $ 2.5 10.00
Forfeited - - -
Exercised - - -
As of December 31, 2021 1,534,500 $ 2.5 9.99
Vested and exercisable at December 31, 2021 - - - </t>
        </is>
      </c>
    </row>
    <row r="6">
      <c r="A6" s="4" t="inlineStr">
        <is>
          <t>Schedule of Estimate Fair Value Assumptions of Stock Options</t>
        </is>
      </c>
      <c r="B6" s="4" t="inlineStr">
        <is>
          <t xml:space="preserve">The fair value of the options is estimated as of the
date of grant at December 25, 2021 using the binomial model with the assistance of an independent valuation specialist. The following
table summarizes the inputs to the model used to estimate the fair value of the options for the year ended December 31, 2021:
For the year ended
Expected volatility 60.38 %
Risk-free interest rate 1.31 %
Dividend yield 0.00 %
Exercise term 6.25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Net earnings (loss) per common share attributable to HeartCore Enterprises, Inc.</t>
        </is>
      </c>
    </row>
    <row r="4">
      <c r="A4" s="4" t="inlineStr">
        <is>
          <t>Schedule of Computation of Basic and Diluted Earnings (Loss) Per Share</t>
        </is>
      </c>
      <c r="B4" s="4" t="inlineStr">
        <is>
          <t>The computation of basic and diluted earnings (loss)
per share for the years ended December 31, 2021 and 2020 is as follows:
For the Years Ended
December 31,
2021 2020
Earnings (loss) per share – basic
Numerator:
Allocation of net income (loss) attributable to HeartCore Enterprises, Inc.’s common shareholders used in calculating earnings (loss) per common share-basic $ (338,156 ) $ 150,955
Net income (loss) attributable to common shareholders (338,156 ) 150,955
Denominator:
Weighted average number of common shares outstanding used in calculating basic earnings (loss) per share 15,242,454 14,475,079
Denominator used for earnings (loss) per share 15,242,454 14,475,079
Earnings (loss) per share- basic $ (0.02 ) $ 0.01
For the Years Ended
December 31,
2021 2020
Earnings (loss) per share – diluted
Numerator:
Allocation of net income (loss) attributable to HeartCore Enterprises, Inc.’s common shareholders used in calculating earnings (loss) per common share- diluted $ (338,156 ) $ 150,955
Net income (loss) attributable to common shareholders (338,156 ) 150,955
Denominator:
Weighted average number of common shares outstanding used in calculating diluted earnings (loss) per share 15,242,454 14,475,079
Conversion of share repurchase liability to common shares * - 289,836
Denominator used for earnings (loss) per share 15,242,454 14,764,915
Earnings (loss) per share- diluted $ (0.02 ) $ 0.01 * The share repurchase liability is related to the
early exercised stock options that are issued and unvested as of December 31, 2020, see NOTE 11. Each option is convertible into one
share of common stock of HeartCore Japan, which is an equivalent of approximately 1,494 shares of common share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Narrative) - shares</t>
        </is>
      </c>
      <c r="C1" s="2" t="inlineStr">
        <is>
          <t>Jul. 16, 2021</t>
        </is>
      </c>
      <c r="D1" s="2" t="inlineStr">
        <is>
          <t>Jul. 15, 2021</t>
        </is>
      </c>
      <c r="E1" s="2" t="inlineStr">
        <is>
          <t>Dec. 31, 2021</t>
        </is>
      </c>
      <c r="F1" s="2" t="inlineStr">
        <is>
          <t>Dec. 31, 2021</t>
        </is>
      </c>
      <c r="G1" s="2" t="inlineStr">
        <is>
          <t>Dec. 31, 2020</t>
        </is>
      </c>
    </row>
    <row r="2">
      <c r="A2" s="4" t="inlineStr">
        <is>
          <t>Stock issued during period, shares</t>
        </is>
      </c>
      <c r="E2" s="6" t="n">
        <v>304000</v>
      </c>
    </row>
    <row r="3">
      <c r="A3" s="4" t="inlineStr">
        <is>
          <t>Common Stock [Member]</t>
        </is>
      </c>
    </row>
    <row r="4">
      <c r="A4" s="4" t="inlineStr">
        <is>
          <t>Stock issued during period, shares</t>
        </is>
      </c>
      <c r="B4" s="4" t="inlineStr">
        <is>
          <t>[1]</t>
        </is>
      </c>
      <c r="F4" s="6" t="n">
        <v>304000</v>
      </c>
      <c r="G4" s="6" t="n">
        <v>1661889</v>
      </c>
    </row>
    <row r="5">
      <c r="A5" s="4" t="inlineStr">
        <is>
          <t>Share Exchange Agreement [Member] | Stockholder [Member] | Common Stock [Member]</t>
        </is>
      </c>
    </row>
    <row r="6">
      <c r="A6" s="4" t="inlineStr">
        <is>
          <t>Stock issued during period, shares</t>
        </is>
      </c>
      <c r="C6" s="6" t="n">
        <v>15999994</v>
      </c>
    </row>
    <row r="7">
      <c r="A7" s="4" t="inlineStr">
        <is>
          <t>Stock issued during period, exchange shares</t>
        </is>
      </c>
      <c r="C7" s="6" t="n">
        <v>10706</v>
      </c>
      <c r="D7" s="6" t="n">
        <v>10984</v>
      </c>
    </row>
    <row r="8">
      <c r="A8" s="4" t="inlineStr">
        <is>
          <t>Ownership percentage</t>
        </is>
      </c>
      <c r="C8" s="4" t="inlineStr">
        <is>
          <t>97.50%</t>
        </is>
      </c>
    </row>
    <row r="9"/>
    <row r="10">
      <c r="A10" s="4" t="inlineStr">
        <is>
          <t>[1]</t>
        </is>
      </c>
      <c r="B10" s="4" t="inlineStr">
        <is>
          <t>Retrospectively restated for effect of share issuances on July 16, 2021.</t>
        </is>
      </c>
    </row>
  </sheetData>
  <mergeCells count="3">
    <mergeCell ref="A1:B1"/>
    <mergeCell ref="A9:F9"/>
    <mergeCell ref="B10:F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Software development costs</t>
        </is>
      </c>
      <c r="B3" s="5" t="n">
        <v>510740</v>
      </c>
      <c r="C3" s="5" t="n">
        <v>311049</v>
      </c>
    </row>
    <row r="4">
      <c r="A4" s="4" t="inlineStr">
        <is>
          <t>Deferred revenues</t>
        </is>
      </c>
      <c r="B4" s="6" t="n">
        <v>1500000</v>
      </c>
      <c r="C4" s="6" t="n">
        <v>1700000</v>
      </c>
    </row>
    <row r="5">
      <c r="A5" s="4" t="inlineStr">
        <is>
          <t>Advertising expenses</t>
        </is>
      </c>
      <c r="B5" s="5" t="n">
        <v>195916</v>
      </c>
      <c r="C5" s="5" t="n">
        <v>97943</v>
      </c>
    </row>
    <row r="6">
      <c r="A6" s="4" t="inlineStr">
        <is>
          <t>Revenue [Member] | Customer Concentration Risk [Member] | Customer A [Member]</t>
        </is>
      </c>
    </row>
    <row r="7">
      <c r="A7" s="4" t="inlineStr">
        <is>
          <t>Concentration risk percentage</t>
        </is>
      </c>
      <c r="B7" s="4" t="inlineStr">
        <is>
          <t>15.20%</t>
        </is>
      </c>
    </row>
    <row r="8">
      <c r="A8" s="4" t="inlineStr">
        <is>
          <t>Purchase [Member] | Supplier Concentration Risk [Member] | Vendor A [Member]</t>
        </is>
      </c>
    </row>
    <row r="9">
      <c r="A9" s="4" t="inlineStr">
        <is>
          <t>Concentration risk percentage</t>
        </is>
      </c>
      <c r="B9" s="4" t="inlineStr">
        <is>
          <t>31.00%</t>
        </is>
      </c>
      <c r="C9" s="4" t="inlineStr">
        <is>
          <t>38.00%</t>
        </is>
      </c>
    </row>
    <row r="10">
      <c r="A10" s="4" t="inlineStr">
        <is>
          <t>Purchase [Member] | Supplier Concentration Risk [Member] | Vendor B [Member]</t>
        </is>
      </c>
    </row>
    <row r="11">
      <c r="A11" s="4" t="inlineStr">
        <is>
          <t>Concentration risk percentage</t>
        </is>
      </c>
      <c r="B11" s="4" t="inlineStr">
        <is>
          <t>24.00%</t>
        </is>
      </c>
      <c r="C11" s="4" t="inlineStr">
        <is>
          <t>24.00%</t>
        </is>
      </c>
    </row>
    <row r="12">
      <c r="A12" s="4" t="inlineStr">
        <is>
          <t>Purchase [Member] | Supplier Concentration Risk [Member] | Vendor C [Member]</t>
        </is>
      </c>
    </row>
    <row r="13">
      <c r="A13" s="4" t="inlineStr">
        <is>
          <t>Concentration risk percentage</t>
        </is>
      </c>
      <c r="B13" s="4" t="inlineStr">
        <is>
          <t>20.00%</t>
        </is>
      </c>
      <c r="C13" s="4" t="inlineStr">
        <is>
          <t>19.00%</t>
        </is>
      </c>
    </row>
    <row r="14">
      <c r="A14" s="4" t="inlineStr">
        <is>
          <t>Purchase [Member] | Supplier Concentration Risk [Member] | Vendor D [Member]</t>
        </is>
      </c>
    </row>
    <row r="15">
      <c r="A15" s="4" t="inlineStr">
        <is>
          <t>Concentration risk percentage</t>
        </is>
      </c>
      <c r="B15" s="4" t="inlineStr">
        <is>
          <t>11.00%</t>
        </is>
      </c>
      <c r="C15" s="4" t="inlineStr">
        <is>
          <t>1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 Schedule of Property and Equipment Useful Lives (Details)</t>
        </is>
      </c>
      <c r="B1" s="2" t="inlineStr">
        <is>
          <t>12 Months Ended</t>
        </is>
      </c>
    </row>
    <row r="2">
      <c r="B2" s="2" t="inlineStr">
        <is>
          <t>Dec. 31, 2021</t>
        </is>
      </c>
    </row>
    <row r="3">
      <c r="A3" s="4" t="inlineStr">
        <is>
          <t>Leasehold Improvement [Member]</t>
        </is>
      </c>
    </row>
    <row r="4">
      <c r="A4" s="4" t="inlineStr">
        <is>
          <t>Property and Equipment, Depreciation Methods</t>
        </is>
      </c>
      <c r="B4" s="4" t="inlineStr">
        <is>
          <t>Straight-line method</t>
        </is>
      </c>
    </row>
    <row r="5">
      <c r="A5" s="4" t="inlineStr">
        <is>
          <t>Property and Equipment, Useful Lives</t>
        </is>
      </c>
      <c r="B5" s="4" t="inlineStr">
        <is>
          <t>Shorter of estimated useful life and lease term</t>
        </is>
      </c>
    </row>
    <row r="6">
      <c r="A6" s="4" t="inlineStr">
        <is>
          <t>Machinery and Equipment [Member]</t>
        </is>
      </c>
    </row>
    <row r="7">
      <c r="A7" s="4" t="inlineStr">
        <is>
          <t>Property and Equipment, Depreciation Methods</t>
        </is>
      </c>
      <c r="B7" s="4" t="inlineStr">
        <is>
          <t>Declining balance method</t>
        </is>
      </c>
    </row>
    <row r="8">
      <c r="A8" s="4" t="inlineStr">
        <is>
          <t>Machinery and Equipment [Member] | Minimum [Member]</t>
        </is>
      </c>
    </row>
    <row r="9">
      <c r="A9" s="4" t="inlineStr">
        <is>
          <t>Property and Equipment, Useful Life</t>
        </is>
      </c>
      <c r="B9" s="4" t="inlineStr">
        <is>
          <t>2 years</t>
        </is>
      </c>
    </row>
    <row r="10">
      <c r="A10" s="4" t="inlineStr">
        <is>
          <t>Machinery and Equipment [Member] | Maximum [Member]</t>
        </is>
      </c>
    </row>
    <row r="11">
      <c r="A11" s="4" t="inlineStr">
        <is>
          <t>Property and Equipment, Useful Life</t>
        </is>
      </c>
      <c r="B11" s="4" t="inlineStr">
        <is>
          <t>15 years</t>
        </is>
      </c>
    </row>
    <row r="12">
      <c r="A12" s="4" t="inlineStr">
        <is>
          <t>Vehicle [Member]</t>
        </is>
      </c>
    </row>
    <row r="13">
      <c r="A13" s="4" t="inlineStr">
        <is>
          <t>Property and Equipment, Depreciation Methods</t>
        </is>
      </c>
      <c r="B13" s="4" t="inlineStr">
        <is>
          <t>Straight-line method</t>
        </is>
      </c>
    </row>
    <row r="14">
      <c r="A14" s="4" t="inlineStr">
        <is>
          <t>Property and Equipment, Useful Life</t>
        </is>
      </c>
      <c r="B14" s="4" t="inlineStr">
        <is>
          <t>5 years</t>
        </is>
      </c>
    </row>
    <row r="15">
      <c r="A15" s="4" t="inlineStr">
        <is>
          <t>Software [Member]</t>
        </is>
      </c>
    </row>
    <row r="16">
      <c r="A16" s="4" t="inlineStr">
        <is>
          <t>Property and Equipment, Depreciation Methods</t>
        </is>
      </c>
      <c r="B16" s="4" t="inlineStr">
        <is>
          <t>Straight-line method</t>
        </is>
      </c>
    </row>
    <row r="17">
      <c r="A17" s="4" t="inlineStr">
        <is>
          <t>Property and Equipment, Useful Life</t>
        </is>
      </c>
      <c r="B17"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Asset Retirement Obligations (Details) - USD ($)</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5" t="n">
        <v>173043</v>
      </c>
      <c r="C4" s="5" t="n">
        <v>164018</v>
      </c>
    </row>
    <row r="5">
      <c r="A5" s="4" t="inlineStr">
        <is>
          <t>Accretion expense</t>
        </is>
      </c>
      <c r="B5" s="6" t="n">
        <v>730</v>
      </c>
      <c r="C5" s="6" t="n">
        <v>467</v>
      </c>
    </row>
    <row r="6">
      <c r="A6" s="4" t="inlineStr">
        <is>
          <t>Foreign currency translation adjustment</t>
        </is>
      </c>
      <c r="B6" s="6" t="n">
        <v>-18107</v>
      </c>
      <c r="C6" s="6" t="n">
        <v>8558</v>
      </c>
    </row>
    <row r="7">
      <c r="A7" s="4" t="inlineStr">
        <is>
          <t>Ending balance</t>
        </is>
      </c>
      <c r="B7" s="5" t="n">
        <v>155666</v>
      </c>
      <c r="C7" s="5" t="n">
        <v>1730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Details)</t>
        </is>
      </c>
      <c r="B1" s="2" t="inlineStr">
        <is>
          <t>Dec. 31, 2021</t>
        </is>
      </c>
      <c r="C1" s="2" t="inlineStr">
        <is>
          <t>Dec. 31, 2020</t>
        </is>
      </c>
    </row>
    <row r="2">
      <c r="A2" s="4" t="inlineStr">
        <is>
          <t>Current JPY: US$1 Exchange Rate [Member]</t>
        </is>
      </c>
    </row>
    <row r="3">
      <c r="A3" s="4" t="inlineStr">
        <is>
          <t>Foreign currency exchange rate, translation</t>
        </is>
      </c>
      <c r="B3" s="9" t="n">
        <v>115.09</v>
      </c>
      <c r="C3" s="9" t="n">
        <v>103.24</v>
      </c>
    </row>
    <row r="4">
      <c r="A4" s="4" t="inlineStr">
        <is>
          <t>Average JPY: US$1 Exchange Rate [Member]</t>
        </is>
      </c>
    </row>
    <row r="5">
      <c r="A5" s="4" t="inlineStr">
        <is>
          <t>Foreign currency exchange rate, translation</t>
        </is>
      </c>
      <c r="B5" s="9" t="n">
        <v>109.82</v>
      </c>
      <c r="C5" s="9" t="n">
        <v>106.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s (Details) - USD ($)</t>
        </is>
      </c>
      <c r="B1" s="2" t="inlineStr">
        <is>
          <t>12 Months Ended</t>
        </is>
      </c>
    </row>
    <row r="2">
      <c r="B2" s="2" t="inlineStr">
        <is>
          <t>Dec. 31, 2021</t>
        </is>
      </c>
      <c r="C2" s="2" t="inlineStr">
        <is>
          <t>Dec. 31, 2020</t>
        </is>
      </c>
    </row>
    <row r="3">
      <c r="A3" s="4" t="inlineStr">
        <is>
          <t>Total Revenue</t>
        </is>
      </c>
      <c r="B3" s="5" t="n">
        <v>10822514</v>
      </c>
      <c r="C3" s="5" t="n">
        <v>9026463</v>
      </c>
    </row>
    <row r="4">
      <c r="A4" s="4" t="inlineStr">
        <is>
          <t>On-Premise Software [Member]</t>
        </is>
      </c>
    </row>
    <row r="5">
      <c r="A5" s="4" t="inlineStr">
        <is>
          <t>Total Revenue</t>
        </is>
      </c>
      <c r="B5" s="6" t="n">
        <v>3609442</v>
      </c>
      <c r="C5" s="6" t="n">
        <v>2099761</v>
      </c>
    </row>
    <row r="6">
      <c r="A6" s="4" t="inlineStr">
        <is>
          <t>Maintenance and Support Service [Member]</t>
        </is>
      </c>
    </row>
    <row r="7">
      <c r="A7" s="4" t="inlineStr">
        <is>
          <t>Total Revenue</t>
        </is>
      </c>
      <c r="B7" s="6" t="n">
        <v>3616918</v>
      </c>
      <c r="C7" s="6" t="n">
        <v>3493316</v>
      </c>
    </row>
    <row r="8">
      <c r="A8" s="4" t="inlineStr">
        <is>
          <t>Software as a Service ("SaaS") [Member]</t>
        </is>
      </c>
    </row>
    <row r="9">
      <c r="A9" s="4" t="inlineStr">
        <is>
          <t>Total Revenue</t>
        </is>
      </c>
      <c r="B9" s="6" t="n">
        <v>617026</v>
      </c>
      <c r="C9" s="6" t="n">
        <v>484716</v>
      </c>
    </row>
    <row r="10">
      <c r="A10" s="4" t="inlineStr">
        <is>
          <t>Software Development and Other Miscellaneous Services [Member]</t>
        </is>
      </c>
    </row>
    <row r="11">
      <c r="A11" s="4" t="inlineStr">
        <is>
          <t>Total Revenue</t>
        </is>
      </c>
      <c r="B11" s="6" t="n">
        <v>2979128</v>
      </c>
      <c r="C11" s="6" t="n">
        <v>2948670</v>
      </c>
    </row>
    <row r="12">
      <c r="A12" s="4" t="inlineStr">
        <is>
          <t>Customer Experience Management Platform [Member]</t>
        </is>
      </c>
    </row>
    <row r="13">
      <c r="A13" s="4" t="inlineStr">
        <is>
          <t>Total Revenue</t>
        </is>
      </c>
      <c r="B13" s="6" t="n">
        <v>8825530</v>
      </c>
      <c r="C13" s="6" t="n">
        <v>6873454</v>
      </c>
    </row>
    <row r="14">
      <c r="A14" s="4" t="inlineStr">
        <is>
          <t>Process Mining [Member]</t>
        </is>
      </c>
    </row>
    <row r="15">
      <c r="A15" s="4" t="inlineStr">
        <is>
          <t>Total Revenue</t>
        </is>
      </c>
      <c r="B15" s="6" t="n">
        <v>737504</v>
      </c>
      <c r="C15" s="6" t="n">
        <v>1180081</v>
      </c>
    </row>
    <row r="16">
      <c r="A16" s="4" t="inlineStr">
        <is>
          <t>Robotic Process Automation [Member]</t>
        </is>
      </c>
    </row>
    <row r="17">
      <c r="A17" s="4" t="inlineStr">
        <is>
          <t>Total Revenue</t>
        </is>
      </c>
      <c r="B17" s="6" t="n">
        <v>600318</v>
      </c>
      <c r="C17" s="6" t="n">
        <v>690789</v>
      </c>
    </row>
    <row r="18">
      <c r="A18" s="4" t="inlineStr">
        <is>
          <t>Task Mining [Member]</t>
        </is>
      </c>
    </row>
    <row r="19">
      <c r="A19" s="4" t="inlineStr">
        <is>
          <t>Total Revenue</t>
        </is>
      </c>
      <c r="B19" s="6" t="n">
        <v>353785</v>
      </c>
      <c r="C19" s="6" t="n">
        <v>179375</v>
      </c>
    </row>
    <row r="20">
      <c r="A20" s="4" t="inlineStr">
        <is>
          <t>Others [Member]</t>
        </is>
      </c>
    </row>
    <row r="21">
      <c r="A21" s="4" t="inlineStr">
        <is>
          <t>Total Revenue</t>
        </is>
      </c>
      <c r="B21" s="5" t="n">
        <v>305377</v>
      </c>
      <c r="C21" s="5" t="n">
        <v>1027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1</t>
        </is>
      </c>
      <c r="C1" s="2" t="inlineStr">
        <is>
          <t>Dec. 31, 2020</t>
        </is>
      </c>
    </row>
    <row r="2">
      <c r="A2" s="3" t="inlineStr">
        <is>
          <t>Credit Loss [Abstract]</t>
        </is>
      </c>
    </row>
    <row r="3">
      <c r="A3" s="4" t="inlineStr">
        <is>
          <t>Accounts receivable</t>
        </is>
      </c>
      <c r="B3" s="5" t="n">
        <v>960964</v>
      </c>
      <c r="C3" s="5" t="n">
        <v>746197</v>
      </c>
    </row>
    <row r="4">
      <c r="A4" s="4" t="inlineStr">
        <is>
          <t>Less: allowance for doubtful accounts</t>
        </is>
      </c>
      <c r="C4" s="6" t="n">
        <v>-37747</v>
      </c>
    </row>
    <row r="5">
      <c r="A5" s="4" t="inlineStr">
        <is>
          <t>Accounts receivable, net</t>
        </is>
      </c>
      <c r="B5" s="5" t="n">
        <v>960964</v>
      </c>
      <c r="C5" s="5" t="n">
        <v>7084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Details) - USD ($)</t>
        </is>
      </c>
      <c r="B1" s="2" t="inlineStr">
        <is>
          <t>12 Months Ended</t>
        </is>
      </c>
    </row>
    <row r="2">
      <c r="B2" s="2" t="inlineStr">
        <is>
          <t>Dec. 31, 2021</t>
        </is>
      </c>
      <c r="C2" s="2" t="inlineStr">
        <is>
          <t>Dec. 31, 2020</t>
        </is>
      </c>
    </row>
    <row r="3">
      <c r="A3" s="3" t="inlineStr">
        <is>
          <t>Credit Loss [Abstract]</t>
        </is>
      </c>
    </row>
    <row r="4">
      <c r="A4" s="4" t="inlineStr">
        <is>
          <t>Beginning balance</t>
        </is>
      </c>
      <c r="B4" s="5" t="n">
        <v>37747</v>
      </c>
      <c r="C4" s="5" t="n">
        <v>27345</v>
      </c>
    </row>
    <row r="5">
      <c r="A5" s="4" t="inlineStr">
        <is>
          <t>Write-offs</t>
        </is>
      </c>
      <c r="B5" s="6" t="n">
        <v>-33859</v>
      </c>
      <c r="C5" s="4" t="inlineStr">
        <is>
          <t xml:space="preserve"> </t>
        </is>
      </c>
    </row>
    <row r="6">
      <c r="A6" s="4" t="inlineStr">
        <is>
          <t>Additions to allowance</t>
        </is>
      </c>
      <c r="B6" s="4" t="inlineStr">
        <is>
          <t xml:space="preserve"> </t>
        </is>
      </c>
      <c r="C6" s="6" t="n">
        <v>8979</v>
      </c>
    </row>
    <row r="7">
      <c r="A7" s="4" t="inlineStr">
        <is>
          <t>Foreign currency translation adjustment</t>
        </is>
      </c>
      <c r="B7" s="6" t="n">
        <v>-3888</v>
      </c>
      <c r="C7" s="6" t="n">
        <v>1423</v>
      </c>
    </row>
    <row r="8">
      <c r="A8" s="4" t="inlineStr">
        <is>
          <t>Ending balance</t>
        </is>
      </c>
      <c r="B8" s="4" t="inlineStr">
        <is>
          <t xml:space="preserve"> </t>
        </is>
      </c>
      <c r="C8" s="5" t="n">
        <v>377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s>
  <sheetData>
    <row r="1">
      <c r="A1" s="1" t="inlineStr">
        <is>
          <t>Consolidated Statements of Operations and Comprehensive Income (Loss) - USD ($)</t>
        </is>
      </c>
      <c r="C1" s="2" t="inlineStr">
        <is>
          <t>12 Months Ended</t>
        </is>
      </c>
    </row>
    <row r="2">
      <c r="C2" s="2" t="inlineStr">
        <is>
          <t>Dec. 31, 2021</t>
        </is>
      </c>
      <c r="D2" s="2" t="inlineStr">
        <is>
          <t>Dec. 31, 2020</t>
        </is>
      </c>
    </row>
    <row r="3">
      <c r="A3" s="3" t="inlineStr">
        <is>
          <t>Income Statement [Abstract]</t>
        </is>
      </c>
    </row>
    <row r="4">
      <c r="A4" s="4" t="inlineStr">
        <is>
          <t>Revenues</t>
        </is>
      </c>
      <c r="C4" s="5" t="n">
        <v>10822514</v>
      </c>
      <c r="D4" s="5" t="n">
        <v>9026463</v>
      </c>
    </row>
    <row r="5">
      <c r="A5" s="4" t="inlineStr">
        <is>
          <t>Cost of revenues</t>
        </is>
      </c>
      <c r="C5" s="6" t="n">
        <v>5634737</v>
      </c>
      <c r="D5" s="6" t="n">
        <v>5008311</v>
      </c>
    </row>
    <row r="6">
      <c r="A6" s="4" t="inlineStr">
        <is>
          <t>Gross profit</t>
        </is>
      </c>
      <c r="C6" s="6" t="n">
        <v>5187777</v>
      </c>
      <c r="D6" s="6" t="n">
        <v>4018152</v>
      </c>
    </row>
    <row r="7">
      <c r="A7" s="3" t="inlineStr">
        <is>
          <t>Operating expenses:</t>
        </is>
      </c>
    </row>
    <row r="8">
      <c r="A8" s="4" t="inlineStr">
        <is>
          <t>Selling expenses</t>
        </is>
      </c>
      <c r="C8" s="6" t="n">
        <v>296778</v>
      </c>
      <c r="D8" s="6" t="n">
        <v>242709</v>
      </c>
    </row>
    <row r="9">
      <c r="A9" s="4" t="inlineStr">
        <is>
          <t>General and administrative expenses</t>
        </is>
      </c>
      <c r="C9" s="6" t="n">
        <v>4321241</v>
      </c>
      <c r="D9" s="6" t="n">
        <v>3205689</v>
      </c>
    </row>
    <row r="10">
      <c r="A10" s="4" t="inlineStr">
        <is>
          <t>Research and development expenses</t>
        </is>
      </c>
      <c r="C10" s="6" t="n">
        <v>510740</v>
      </c>
      <c r="D10" s="6" t="n">
        <v>311049</v>
      </c>
    </row>
    <row r="11">
      <c r="A11" s="4" t="inlineStr">
        <is>
          <t>Total operating expenses</t>
        </is>
      </c>
      <c r="C11" s="6" t="n">
        <v>5128759</v>
      </c>
      <c r="D11" s="6" t="n">
        <v>3759447</v>
      </c>
    </row>
    <row r="12">
      <c r="A12" s="4" t="inlineStr">
        <is>
          <t>Income from operations</t>
        </is>
      </c>
      <c r="C12" s="6" t="n">
        <v>59018</v>
      </c>
      <c r="D12" s="6" t="n">
        <v>258705</v>
      </c>
    </row>
    <row r="13">
      <c r="A13" s="3" t="inlineStr">
        <is>
          <t>Other income (expenses):</t>
        </is>
      </c>
    </row>
    <row r="14">
      <c r="A14" s="4" t="inlineStr">
        <is>
          <t>Interest income</t>
        </is>
      </c>
      <c r="C14" s="6" t="n">
        <v>6955</v>
      </c>
      <c r="D14" s="6" t="n">
        <v>3711</v>
      </c>
    </row>
    <row r="15">
      <c r="A15" s="4" t="inlineStr">
        <is>
          <t>Interest expense</t>
        </is>
      </c>
      <c r="C15" s="6" t="n">
        <v>-43240</v>
      </c>
      <c r="D15" s="6" t="n">
        <v>-50199</v>
      </c>
    </row>
    <row r="16">
      <c r="A16" s="4" t="inlineStr">
        <is>
          <t>Other income</t>
        </is>
      </c>
      <c r="C16" s="6" t="n">
        <v>30614</v>
      </c>
      <c r="D16" s="6" t="n">
        <v>25495</v>
      </c>
    </row>
    <row r="17">
      <c r="A17" s="4" t="inlineStr">
        <is>
          <t>Other expenses</t>
        </is>
      </c>
      <c r="C17" s="6" t="n">
        <v>-38446</v>
      </c>
      <c r="D17" s="6" t="n">
        <v>-10431</v>
      </c>
    </row>
    <row r="18">
      <c r="A18" s="4" t="inlineStr">
        <is>
          <t>Total other expenses</t>
        </is>
      </c>
      <c r="C18" s="6" t="n">
        <v>-44117</v>
      </c>
      <c r="D18" s="6" t="n">
        <v>-31424</v>
      </c>
    </row>
    <row r="19">
      <c r="A19" s="4" t="inlineStr">
        <is>
          <t>Income before income tax provision</t>
        </is>
      </c>
      <c r="C19" s="6" t="n">
        <v>14901</v>
      </c>
      <c r="D19" s="6" t="n">
        <v>227281</v>
      </c>
    </row>
    <row r="20">
      <c r="A20" s="4" t="inlineStr">
        <is>
          <t>Income tax expense</t>
        </is>
      </c>
      <c r="C20" s="6" t="n">
        <v>341945</v>
      </c>
      <c r="D20" s="6" t="n">
        <v>72217</v>
      </c>
    </row>
    <row r="21">
      <c r="A21" s="4" t="inlineStr">
        <is>
          <t>Net income (loss)</t>
        </is>
      </c>
      <c r="C21" s="6" t="n">
        <v>-327044</v>
      </c>
      <c r="D21" s="6" t="n">
        <v>155064</v>
      </c>
    </row>
    <row r="22">
      <c r="A22" s="4" t="inlineStr">
        <is>
          <t>Less: net income attributable to non-controlling interest</t>
        </is>
      </c>
      <c r="C22" s="6" t="n">
        <v>11112</v>
      </c>
      <c r="D22" s="6" t="n">
        <v>4109</v>
      </c>
    </row>
    <row r="23">
      <c r="A23" s="4" t="inlineStr">
        <is>
          <t>Net income (loss) attributable to HeartCore Enterprises, Inc.</t>
        </is>
      </c>
      <c r="C23" s="6" t="n">
        <v>-338156</v>
      </c>
      <c r="D23" s="6" t="n">
        <v>150955</v>
      </c>
    </row>
    <row r="24">
      <c r="A24" s="3" t="inlineStr">
        <is>
          <t>Other comprehensive income (loss):</t>
        </is>
      </c>
    </row>
    <row r="25">
      <c r="A25" s="4" t="inlineStr">
        <is>
          <t>Foreign currency translation adjustment</t>
        </is>
      </c>
      <c r="C25" s="6" t="n">
        <v>123529</v>
      </c>
      <c r="D25" s="6" t="n">
        <v>-65893</v>
      </c>
    </row>
    <row r="26">
      <c r="A26" s="4" t="inlineStr">
        <is>
          <t>Total comprehensive income (loss)</t>
        </is>
      </c>
      <c r="C26" s="6" t="n">
        <v>-203515</v>
      </c>
      <c r="D26" s="6" t="n">
        <v>89171</v>
      </c>
    </row>
    <row r="27">
      <c r="A27" s="4" t="inlineStr">
        <is>
          <t>Less: comprehensive income attributable to non-controlling interest</t>
        </is>
      </c>
      <c r="C27" s="6" t="n">
        <v>12923</v>
      </c>
      <c r="D27" s="6" t="n">
        <v>2602</v>
      </c>
    </row>
    <row r="28">
      <c r="A28" s="4" t="inlineStr">
        <is>
          <t>Comprehensive income (loss) attributable to HeartCore Enterprises, Inc.</t>
        </is>
      </c>
      <c r="C28" s="5" t="n">
        <v>-216438</v>
      </c>
      <c r="D28" s="5" t="n">
        <v>86569</v>
      </c>
    </row>
    <row r="29">
      <c r="A29" s="3" t="inlineStr">
        <is>
          <t>Net earnings (loss) per common share attributable to HeartCore Enterprises, Inc.</t>
        </is>
      </c>
    </row>
    <row r="30">
      <c r="A30" s="4" t="inlineStr">
        <is>
          <t>Basic</t>
        </is>
      </c>
      <c r="B30" s="4" t="inlineStr">
        <is>
          <t>[1]</t>
        </is>
      </c>
      <c r="C30" s="8" t="n">
        <v>-0.02</v>
      </c>
      <c r="D30" s="8" t="n">
        <v>0.01</v>
      </c>
    </row>
    <row r="31">
      <c r="A31" s="4" t="inlineStr">
        <is>
          <t>Diluted</t>
        </is>
      </c>
      <c r="B31" s="4" t="inlineStr">
        <is>
          <t>[1]</t>
        </is>
      </c>
      <c r="C31" s="8" t="n">
        <v>-0.02</v>
      </c>
      <c r="D31" s="8" t="n">
        <v>0.01</v>
      </c>
    </row>
    <row r="32">
      <c r="A32" s="3" t="inlineStr">
        <is>
          <t>Weighted average common shares outstanding</t>
        </is>
      </c>
    </row>
    <row r="33">
      <c r="A33" s="4" t="inlineStr">
        <is>
          <t>Basic</t>
        </is>
      </c>
      <c r="B33" s="4" t="inlineStr">
        <is>
          <t>[1]</t>
        </is>
      </c>
      <c r="C33" s="6" t="n">
        <v>15242454</v>
      </c>
      <c r="D33" s="6" t="n">
        <v>14475079</v>
      </c>
    </row>
    <row r="34">
      <c r="A34" s="4" t="inlineStr">
        <is>
          <t>Diluted</t>
        </is>
      </c>
      <c r="B34" s="4" t="inlineStr">
        <is>
          <t>[1]</t>
        </is>
      </c>
      <c r="C34" s="6" t="n">
        <v>15242454</v>
      </c>
      <c r="D34" s="6" t="n">
        <v>14764915</v>
      </c>
    </row>
    <row r="35"/>
    <row r="36">
      <c r="A36" s="4" t="inlineStr">
        <is>
          <t>[1]</t>
        </is>
      </c>
      <c r="B36" s="4" t="inlineStr">
        <is>
          <t>Retrospectively restated for effect of share issuances on July 16, 2021.</t>
        </is>
      </c>
    </row>
  </sheetData>
  <mergeCells count="4">
    <mergeCell ref="A1:B2"/>
    <mergeCell ref="C1:D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 Schedule of Prepaid Expenses (Details) - USD ($)</t>
        </is>
      </c>
      <c r="B1" s="2" t="inlineStr">
        <is>
          <t>Dec. 31, 2021</t>
        </is>
      </c>
      <c r="C1" s="2" t="inlineStr">
        <is>
          <t>Dec. 31, 2020</t>
        </is>
      </c>
    </row>
    <row r="2">
      <c r="A2" s="3" t="inlineStr">
        <is>
          <t>Deferred Costs, Capitalized, Prepaid, and Other Assets Disclosure [Abstract]</t>
        </is>
      </c>
    </row>
    <row r="3">
      <c r="A3" s="4" t="inlineStr">
        <is>
          <t>Prepayments to software vendors</t>
        </is>
      </c>
      <c r="B3" s="5" t="n">
        <v>157060</v>
      </c>
      <c r="C3" s="5" t="n">
        <v>258713</v>
      </c>
    </row>
    <row r="4">
      <c r="A4" s="4" t="inlineStr">
        <is>
          <t>Prepaid selling expenses</t>
        </is>
      </c>
      <c r="B4" s="4" t="inlineStr">
        <is>
          <t xml:space="preserve"> </t>
        </is>
      </c>
      <c r="C4" s="6" t="n">
        <v>54470</v>
      </c>
    </row>
    <row r="5">
      <c r="A5" s="4" t="inlineStr">
        <is>
          <t>Prepaid subscription fees</t>
        </is>
      </c>
      <c r="B5" s="6" t="n">
        <v>53413</v>
      </c>
      <c r="C5" s="6" t="n">
        <v>63437</v>
      </c>
    </row>
    <row r="6">
      <c r="A6" s="4" t="inlineStr">
        <is>
          <t>Deferred offering expenses</t>
        </is>
      </c>
      <c r="B6" s="6" t="n">
        <v>180630</v>
      </c>
      <c r="C6" s="4" t="inlineStr">
        <is>
          <t xml:space="preserve"> </t>
        </is>
      </c>
    </row>
    <row r="7">
      <c r="A7" s="4" t="inlineStr">
        <is>
          <t>Others</t>
        </is>
      </c>
      <c r="B7" s="6" t="n">
        <v>53302</v>
      </c>
      <c r="C7" s="6" t="n">
        <v>32172</v>
      </c>
    </row>
    <row r="8">
      <c r="A8" s="4" t="inlineStr">
        <is>
          <t>Total</t>
        </is>
      </c>
      <c r="B8" s="5" t="n">
        <v>444405</v>
      </c>
      <c r="C8" s="5" t="n">
        <v>4087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Nov. 03, 2021</t>
        </is>
      </c>
      <c r="C1" s="2" t="inlineStr">
        <is>
          <t>Jul. 12, 2021</t>
        </is>
      </c>
      <c r="D1" s="2" t="inlineStr">
        <is>
          <t>Dec. 31, 2021</t>
        </is>
      </c>
      <c r="E1" s="2" t="inlineStr">
        <is>
          <t>Dec. 31, 2021</t>
        </is>
      </c>
      <c r="F1" s="2" t="inlineStr">
        <is>
          <t>Dec. 31, 2020</t>
        </is>
      </c>
      <c r="G1" s="2" t="inlineStr">
        <is>
          <t>Jun. 30, 2022</t>
        </is>
      </c>
    </row>
    <row r="2">
      <c r="A2" s="4" t="inlineStr">
        <is>
          <t>Due to related party</t>
        </is>
      </c>
      <c r="D2" s="5" t="n">
        <v>1110</v>
      </c>
      <c r="E2" s="5" t="n">
        <v>1110</v>
      </c>
      <c r="F2" s="4" t="inlineStr">
        <is>
          <t xml:space="preserve"> </t>
        </is>
      </c>
    </row>
    <row r="3">
      <c r="A3" s="4" t="inlineStr">
        <is>
          <t>Due from related party</t>
        </is>
      </c>
      <c r="D3" s="6" t="n">
        <v>50559</v>
      </c>
      <c r="E3" s="6" t="n">
        <v>50559</v>
      </c>
      <c r="F3" s="6" t="n">
        <v>23926</v>
      </c>
    </row>
    <row r="4">
      <c r="A4" s="4" t="inlineStr">
        <is>
          <t>Payment of related party expenses</t>
        </is>
      </c>
      <c r="E4" s="6" t="n">
        <v>111350</v>
      </c>
      <c r="F4" s="6" t="n">
        <v>59345</v>
      </c>
    </row>
    <row r="5">
      <c r="A5" s="4" t="inlineStr">
        <is>
          <t>Deferred revenue</t>
        </is>
      </c>
      <c r="D5" s="6" t="n">
        <v>1500000</v>
      </c>
      <c r="E5" s="5" t="n">
        <v>1500000</v>
      </c>
      <c r="F5" s="6" t="n">
        <v>1700000</v>
      </c>
    </row>
    <row r="6">
      <c r="A6" s="4" t="inlineStr">
        <is>
          <t>Proceeds private placement</t>
        </is>
      </c>
      <c r="D6" s="5" t="n">
        <v>760000</v>
      </c>
    </row>
    <row r="7">
      <c r="A7" s="4" t="inlineStr">
        <is>
          <t>Private Placement [Member] | Common Stock [Member]</t>
        </is>
      </c>
    </row>
    <row r="8">
      <c r="A8" s="4" t="inlineStr">
        <is>
          <t>Share issued</t>
        </is>
      </c>
      <c r="D8" s="6" t="n">
        <v>30000</v>
      </c>
      <c r="E8" s="6" t="n">
        <v>30000</v>
      </c>
    </row>
    <row r="9">
      <c r="A9" s="4" t="inlineStr">
        <is>
          <t>Share price</t>
        </is>
      </c>
      <c r="D9" s="8" t="n">
        <v>2.5</v>
      </c>
      <c r="E9" s="8" t="n">
        <v>2.5</v>
      </c>
    </row>
    <row r="10">
      <c r="A10" s="4" t="inlineStr">
        <is>
          <t>Suzuyo Shinwart [Member]</t>
        </is>
      </c>
    </row>
    <row r="11">
      <c r="A11" s="4" t="inlineStr">
        <is>
          <t>Ownership interest</t>
        </is>
      </c>
      <c r="G11" s="4" t="inlineStr">
        <is>
          <t>10.00%</t>
        </is>
      </c>
    </row>
    <row r="12">
      <c r="A12" s="4" t="inlineStr">
        <is>
          <t>Deferred revenue</t>
        </is>
      </c>
      <c r="F12" s="6" t="n">
        <v>49967</v>
      </c>
    </row>
    <row r="13">
      <c r="A13" s="4" t="inlineStr">
        <is>
          <t>Suzuyo Shinwart [Member] | Software and Software Development Costs [Member]</t>
        </is>
      </c>
    </row>
    <row r="14">
      <c r="A14" s="4" t="inlineStr">
        <is>
          <t>Revenue</t>
        </is>
      </c>
      <c r="C14" s="5" t="n">
        <v>157791</v>
      </c>
      <c r="F14" s="6" t="n">
        <v>411823</v>
      </c>
    </row>
    <row r="15">
      <c r="A15" s="4" t="inlineStr">
        <is>
          <t>Incurred cost</t>
        </is>
      </c>
      <c r="C15" s="5" t="n">
        <v>332669</v>
      </c>
      <c r="F15" s="6" t="n">
        <v>453600</v>
      </c>
    </row>
    <row r="16">
      <c r="A16" s="4" t="inlineStr">
        <is>
          <t>Heartcore Technology Inc [Member]</t>
        </is>
      </c>
    </row>
    <row r="17">
      <c r="A17" s="4" t="inlineStr">
        <is>
          <t>Payment of related party expenses</t>
        </is>
      </c>
      <c r="E17" s="5" t="n">
        <v>13705</v>
      </c>
      <c r="F17" s="6" t="n">
        <v>0</v>
      </c>
    </row>
    <row r="18">
      <c r="A18" s="4" t="inlineStr">
        <is>
          <t>Loan receivable</t>
        </is>
      </c>
      <c r="D18" s="5" t="n">
        <v>386315</v>
      </c>
      <c r="E18" s="5" t="n">
        <v>386315</v>
      </c>
      <c r="F18" s="6" t="n">
        <v>386516</v>
      </c>
    </row>
    <row r="19">
      <c r="A19" s="4" t="inlineStr">
        <is>
          <t>Debt interest rate</t>
        </is>
      </c>
      <c r="D19" s="4" t="inlineStr">
        <is>
          <t>1.475%</t>
        </is>
      </c>
      <c r="E19" s="4" t="inlineStr">
        <is>
          <t>1.475%</t>
        </is>
      </c>
    </row>
    <row r="20">
      <c r="A20" s="4" t="inlineStr">
        <is>
          <t>Loan amount</t>
        </is>
      </c>
      <c r="D20" s="5" t="n">
        <v>55212</v>
      </c>
      <c r="E20" s="5" t="n">
        <v>55212</v>
      </c>
      <c r="F20" s="6" t="n">
        <v>285931</v>
      </c>
    </row>
    <row r="21">
      <c r="A21" s="4" t="inlineStr">
        <is>
          <t>Chief Executive Officer [Member]</t>
        </is>
      </c>
    </row>
    <row r="22">
      <c r="A22" s="4" t="inlineStr">
        <is>
          <t>Due to related party</t>
        </is>
      </c>
      <c r="D22" s="6" t="n">
        <v>1110</v>
      </c>
      <c r="E22" s="6" t="n">
        <v>1110</v>
      </c>
    </row>
    <row r="23">
      <c r="A23" s="4" t="inlineStr">
        <is>
          <t>Due from related party</t>
        </is>
      </c>
      <c r="F23" s="6" t="n">
        <v>23926</v>
      </c>
    </row>
    <row r="24">
      <c r="A24" s="4" t="inlineStr">
        <is>
          <t>Advance to related party</t>
        </is>
      </c>
      <c r="D24" s="6" t="n">
        <v>87664</v>
      </c>
      <c r="E24" s="5" t="n">
        <v>87664</v>
      </c>
      <c r="F24" s="5" t="n">
        <v>73997</v>
      </c>
    </row>
    <row r="25">
      <c r="A25" s="4" t="inlineStr">
        <is>
          <t>Shares issued with repurchase</t>
        </is>
      </c>
      <c r="F25" s="6" t="n">
        <v>467622</v>
      </c>
    </row>
    <row r="26">
      <c r="A26" s="4" t="inlineStr">
        <is>
          <t>Number of shares redeemed</t>
        </is>
      </c>
      <c r="B26" s="6" t="n">
        <v>484056</v>
      </c>
    </row>
    <row r="27">
      <c r="A27" s="4" t="inlineStr">
        <is>
          <t>Number of shares redeemed, value</t>
        </is>
      </c>
      <c r="B27" s="5" t="n">
        <v>1</v>
      </c>
    </row>
    <row r="28">
      <c r="A28" s="4" t="inlineStr">
        <is>
          <t>Repurchase payable</t>
        </is>
      </c>
      <c r="B28" s="6" t="n">
        <v>28</v>
      </c>
    </row>
    <row r="29">
      <c r="A29" s="4" t="inlineStr">
        <is>
          <t>Gain on shares redemption</t>
        </is>
      </c>
      <c r="B29" s="5" t="n">
        <v>27</v>
      </c>
    </row>
    <row r="30">
      <c r="A30" s="4" t="inlineStr">
        <is>
          <t>Officer [Member] | Private Placement [Member] | Common Stock [Member]</t>
        </is>
      </c>
    </row>
    <row r="31">
      <c r="A31" s="4" t="inlineStr">
        <is>
          <t>Proceeds private placement</t>
        </is>
      </c>
      <c r="D31" s="5" t="n">
        <v>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Loan Receivable from Employees (Details Narrative) - Employee [Member]</t>
        </is>
      </c>
      <c r="B1" s="2" t="inlineStr">
        <is>
          <t>12 Months Ended</t>
        </is>
      </c>
    </row>
    <row r="2">
      <c r="B2" s="2" t="inlineStr">
        <is>
          <t>Dec. 31, 2021</t>
        </is>
      </c>
    </row>
    <row r="3">
      <c r="A3" s="4" t="inlineStr">
        <is>
          <t>Minimum [Member]</t>
        </is>
      </c>
    </row>
    <row r="4">
      <c r="A4" s="4" t="inlineStr">
        <is>
          <t>Debt interest rate</t>
        </is>
      </c>
      <c r="B4" s="4" t="inlineStr">
        <is>
          <t>1.60%</t>
        </is>
      </c>
    </row>
    <row r="5">
      <c r="A5" s="4" t="inlineStr">
        <is>
          <t>Debt term</t>
        </is>
      </c>
      <c r="B5" s="4" t="inlineStr">
        <is>
          <t>2 years</t>
        </is>
      </c>
    </row>
    <row r="6">
      <c r="A6" s="4" t="inlineStr">
        <is>
          <t>Maximum [Member]</t>
        </is>
      </c>
    </row>
    <row r="7">
      <c r="A7" s="4" t="inlineStr">
        <is>
          <t>Debt interest rate</t>
        </is>
      </c>
      <c r="B7" s="4" t="inlineStr">
        <is>
          <t>1.975%</t>
        </is>
      </c>
    </row>
    <row r="8">
      <c r="A8" s="4" t="inlineStr">
        <is>
          <t>Debt term</t>
        </is>
      </c>
      <c r="B8"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05394</v>
      </c>
      <c r="C4" s="5" t="n">
        <v>1144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1</t>
        </is>
      </c>
      <c r="C1" s="2" t="inlineStr">
        <is>
          <t>Dec. 31, 2020</t>
        </is>
      </c>
    </row>
    <row r="2">
      <c r="A2" s="4" t="inlineStr">
        <is>
          <t>Subtotal</t>
        </is>
      </c>
      <c r="B2" s="5" t="n">
        <v>943245</v>
      </c>
      <c r="C2" s="5" t="n">
        <v>1024862</v>
      </c>
    </row>
    <row r="3">
      <c r="A3" s="4" t="inlineStr">
        <is>
          <t>Accumulated depreciation</t>
        </is>
      </c>
      <c r="B3" s="6" t="n">
        <v>-681831</v>
      </c>
      <c r="C3" s="6" t="n">
        <v>-648002</v>
      </c>
    </row>
    <row r="4">
      <c r="A4" s="4" t="inlineStr">
        <is>
          <t>Property and equipment, net</t>
        </is>
      </c>
      <c r="B4" s="6" t="n">
        <v>261414</v>
      </c>
      <c r="C4" s="6" t="n">
        <v>376860</v>
      </c>
    </row>
    <row r="5">
      <c r="A5" s="4" t="inlineStr">
        <is>
          <t>Leasehold Improvement [Member]</t>
        </is>
      </c>
    </row>
    <row r="6">
      <c r="A6" s="4" t="inlineStr">
        <is>
          <t>Subtotal</t>
        </is>
      </c>
      <c r="B6" s="6" t="n">
        <v>320257</v>
      </c>
      <c r="C6" s="6" t="n">
        <v>357026</v>
      </c>
    </row>
    <row r="7">
      <c r="A7" s="4" t="inlineStr">
        <is>
          <t>Machinery and Equipment [Member]</t>
        </is>
      </c>
    </row>
    <row r="8">
      <c r="A8" s="4" t="inlineStr">
        <is>
          <t>Subtotal</t>
        </is>
      </c>
      <c r="B8" s="6" t="n">
        <v>316126</v>
      </c>
      <c r="C8" s="6" t="n">
        <v>325744</v>
      </c>
    </row>
    <row r="9">
      <c r="A9" s="4" t="inlineStr">
        <is>
          <t>Vehicle [Member]</t>
        </is>
      </c>
    </row>
    <row r="10">
      <c r="A10" s="4" t="inlineStr">
        <is>
          <t>Subtotal</t>
        </is>
      </c>
      <c r="B10" s="6" t="n">
        <v>121235</v>
      </c>
      <c r="C10" s="6" t="n">
        <v>135154</v>
      </c>
    </row>
    <row r="11">
      <c r="A11" s="4" t="inlineStr">
        <is>
          <t>Software and Software Development Costs [Member]</t>
        </is>
      </c>
    </row>
    <row r="12">
      <c r="A12" s="4" t="inlineStr">
        <is>
          <t>Subtotal</t>
        </is>
      </c>
      <c r="B12" s="5" t="n">
        <v>185627</v>
      </c>
      <c r="C12" s="5" t="n">
        <v>206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Narrative) - USD ($)</t>
        </is>
      </c>
      <c r="B1" s="2" t="inlineStr">
        <is>
          <t>Dec. 31, 2021</t>
        </is>
      </c>
      <c r="C1" s="2" t="inlineStr">
        <is>
          <t>Dec. 31, 2020</t>
        </is>
      </c>
    </row>
    <row r="2">
      <c r="A2" s="4" t="inlineStr">
        <is>
          <t>Security deposits</t>
        </is>
      </c>
      <c r="B2" s="5" t="n">
        <v>278237</v>
      </c>
      <c r="C2" s="5" t="n">
        <v>310181</v>
      </c>
    </row>
    <row r="3">
      <c r="A3" s="4" t="inlineStr">
        <is>
          <t>Property, Plant and Equipment [Member]</t>
        </is>
      </c>
    </row>
    <row r="4">
      <c r="A4" s="4" t="inlineStr">
        <is>
          <t>Finance lease right-of-use assets</t>
        </is>
      </c>
      <c r="B4" s="5" t="n">
        <v>57167</v>
      </c>
      <c r="C4" s="5" t="n">
        <v>1201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Schedule of Lease Costs (Details) - USD ($)</t>
        </is>
      </c>
      <c r="B1" s="2" t="inlineStr">
        <is>
          <t>12 Months Ended</t>
        </is>
      </c>
    </row>
    <row r="2">
      <c r="B2" s="2" t="inlineStr">
        <is>
          <t>Dec. 31, 2021</t>
        </is>
      </c>
      <c r="C2" s="2" t="inlineStr">
        <is>
          <t>Dec. 31, 2020</t>
        </is>
      </c>
    </row>
    <row r="3">
      <c r="A3" s="3" t="inlineStr">
        <is>
          <t>Notes to Financial Statements</t>
        </is>
      </c>
    </row>
    <row r="4">
      <c r="A4" s="4" t="inlineStr">
        <is>
          <t>Amortization of right-of-use assets</t>
        </is>
      </c>
      <c r="B4" s="5" t="n">
        <v>53035</v>
      </c>
      <c r="C4" s="5" t="n">
        <v>54558</v>
      </c>
    </row>
    <row r="5">
      <c r="A5" s="4" t="inlineStr">
        <is>
          <t>Interest on lease liabilities</t>
        </is>
      </c>
      <c r="B5" s="6" t="n">
        <v>1182</v>
      </c>
      <c r="C5" s="6" t="n">
        <v>1939</v>
      </c>
    </row>
    <row r="6">
      <c r="A6" s="4" t="inlineStr">
        <is>
          <t>Total finance lease costs</t>
        </is>
      </c>
      <c r="B6" s="6" t="n">
        <v>54217</v>
      </c>
      <c r="C6" s="6" t="n">
        <v>56497</v>
      </c>
    </row>
    <row r="7">
      <c r="A7" s="4" t="inlineStr">
        <is>
          <t>Operating lease costs</t>
        </is>
      </c>
      <c r="B7" s="6" t="n">
        <v>381756</v>
      </c>
      <c r="C7" s="6" t="n">
        <v>402440</v>
      </c>
    </row>
    <row r="8">
      <c r="A8" s="4" t="inlineStr">
        <is>
          <t>Total lease costs</t>
        </is>
      </c>
      <c r="B8" s="5" t="n">
        <v>435973</v>
      </c>
      <c r="C8" s="5" t="n">
        <v>4589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Information Related to the Company's Leases (Details) - USD ($)</t>
        </is>
      </c>
      <c r="B1" s="2" t="inlineStr">
        <is>
          <t>12 Months Ended</t>
        </is>
      </c>
    </row>
    <row r="2">
      <c r="B2" s="2" t="inlineStr">
        <is>
          <t>Dec. 31, 2021</t>
        </is>
      </c>
      <c r="C2" s="2" t="inlineStr">
        <is>
          <t>Dec. 31, 2020</t>
        </is>
      </c>
    </row>
    <row r="3">
      <c r="A3" s="3" t="inlineStr">
        <is>
          <t>Notes to Financial Statements</t>
        </is>
      </c>
    </row>
    <row r="4">
      <c r="A4" s="4" t="inlineStr">
        <is>
          <t>Operating cash flows from finance leases</t>
        </is>
      </c>
      <c r="B4" s="5" t="n">
        <v>1182</v>
      </c>
      <c r="C4" s="5" t="n">
        <v>1939</v>
      </c>
    </row>
    <row r="5">
      <c r="A5" s="4" t="inlineStr">
        <is>
          <t>Operating cash flows from operating leases</t>
        </is>
      </c>
      <c r="B5" s="6" t="n">
        <v>397586</v>
      </c>
      <c r="C5" s="6" t="n">
        <v>413213</v>
      </c>
    </row>
    <row r="6">
      <c r="A6" s="4" t="inlineStr">
        <is>
          <t>Financing cash flows from finance leases</t>
        </is>
      </c>
      <c r="B6" s="6" t="n">
        <v>53640</v>
      </c>
      <c r="C6" s="6" t="n">
        <v>52520</v>
      </c>
    </row>
    <row r="7">
      <c r="A7" s="4" t="inlineStr">
        <is>
          <t>Remeasurement of operating lease liability and right-of-use asset due to lease modification</t>
        </is>
      </c>
      <c r="B7" s="5" t="n">
        <v>225983</v>
      </c>
      <c r="C7" s="4" t="inlineStr">
        <is>
          <t xml:space="preserve"> </t>
        </is>
      </c>
    </row>
    <row r="8">
      <c r="A8" s="4" t="inlineStr">
        <is>
          <t>Weighted average remaining lease term (years) Finance leases</t>
        </is>
      </c>
      <c r="B8" s="4" t="inlineStr">
        <is>
          <t>1 year 6 months</t>
        </is>
      </c>
      <c r="C8" s="4" t="inlineStr">
        <is>
          <t>2 years 3 months 19 days</t>
        </is>
      </c>
    </row>
    <row r="9">
      <c r="A9" s="4" t="inlineStr">
        <is>
          <t>Weighted average remaining lease term (years) Operating leases</t>
        </is>
      </c>
      <c r="B9" s="4" t="inlineStr">
        <is>
          <t>10 years 1 month 6 days</t>
        </is>
      </c>
      <c r="C9" s="4" t="inlineStr">
        <is>
          <t>11 years 1 month 6 days</t>
        </is>
      </c>
    </row>
    <row r="10">
      <c r="A10" s="4" t="inlineStr">
        <is>
          <t>Weighted-average discount rate: (per annum) Finance leases</t>
        </is>
      </c>
      <c r="B10" s="4" t="inlineStr">
        <is>
          <t>1.32%</t>
        </is>
      </c>
      <c r="C10" s="4" t="inlineStr">
        <is>
          <t>1.32%</t>
        </is>
      </c>
    </row>
    <row r="11">
      <c r="A11" s="4" t="inlineStr">
        <is>
          <t>Weighted-average discount rate: (per annum) Operating leases</t>
        </is>
      </c>
      <c r="B11" s="4" t="inlineStr">
        <is>
          <t>1.32%</t>
        </is>
      </c>
      <c r="C11" s="4" t="inlineStr">
        <is>
          <t>1.32%</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and Operating Lease Future Maturity of Lease Liabilities (Details) - USD ($)</t>
        </is>
      </c>
      <c r="B1" s="2" t="inlineStr">
        <is>
          <t>Dec. 31, 2021</t>
        </is>
      </c>
      <c r="C1" s="2" t="inlineStr">
        <is>
          <t>Dec. 31, 2020</t>
        </is>
      </c>
    </row>
    <row r="2">
      <c r="A2" s="3" t="inlineStr">
        <is>
          <t>Notes to Financial Statements</t>
        </is>
      </c>
    </row>
    <row r="3">
      <c r="A3" s="4" t="inlineStr">
        <is>
          <t>2022</t>
        </is>
      </c>
      <c r="B3" s="5" t="n">
        <v>39328</v>
      </c>
    </row>
    <row r="4">
      <c r="A4" s="4" t="inlineStr">
        <is>
          <t>2023</t>
        </is>
      </c>
      <c r="B4" s="6" t="n">
        <v>22173</v>
      </c>
    </row>
    <row r="5">
      <c r="A5" s="4" t="inlineStr">
        <is>
          <t>2024</t>
        </is>
      </c>
      <c r="B5" s="6" t="n">
        <v>326</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ease payments</t>
        </is>
      </c>
      <c r="B9" s="6" t="n">
        <v>61827</v>
      </c>
    </row>
    <row r="10">
      <c r="A10" s="4" t="inlineStr">
        <is>
          <t>Less: imputed interest</t>
        </is>
      </c>
      <c r="B10" s="6" t="n">
        <v>-507</v>
      </c>
    </row>
    <row r="11">
      <c r="A11" s="4" t="inlineStr">
        <is>
          <t>Total lease liabilities</t>
        </is>
      </c>
      <c r="B11" s="6" t="n">
        <v>61320</v>
      </c>
    </row>
    <row r="12">
      <c r="A12" s="4" t="inlineStr">
        <is>
          <t>Less: current portion</t>
        </is>
      </c>
      <c r="B12" s="6" t="n">
        <v>37459</v>
      </c>
      <c r="C12" s="5" t="n">
        <v>54274</v>
      </c>
    </row>
    <row r="13">
      <c r="A13" s="4" t="inlineStr">
        <is>
          <t>Non-current lease liabilities</t>
        </is>
      </c>
      <c r="B13" s="6" t="n">
        <v>23861</v>
      </c>
      <c r="C13" s="6" t="n">
        <v>71144</v>
      </c>
    </row>
    <row r="14">
      <c r="A14" s="4" t="inlineStr">
        <is>
          <t>2022</t>
        </is>
      </c>
      <c r="B14" s="6" t="n">
        <v>360721</v>
      </c>
    </row>
    <row r="15">
      <c r="A15" s="4" t="inlineStr">
        <is>
          <t>2023</t>
        </is>
      </c>
      <c r="B15" s="6" t="n">
        <v>360721</v>
      </c>
    </row>
    <row r="16">
      <c r="A16" s="4" t="inlineStr">
        <is>
          <t>2024</t>
        </is>
      </c>
      <c r="B16" s="6" t="n">
        <v>360721</v>
      </c>
    </row>
    <row r="17">
      <c r="A17" s="4" t="inlineStr">
        <is>
          <t>2025</t>
        </is>
      </c>
      <c r="B17" s="6" t="n">
        <v>360721</v>
      </c>
    </row>
    <row r="18">
      <c r="A18" s="4" t="inlineStr">
        <is>
          <t>2026</t>
        </is>
      </c>
      <c r="B18" s="6" t="n">
        <v>360721</v>
      </c>
    </row>
    <row r="19">
      <c r="A19" s="4" t="inlineStr">
        <is>
          <t>Thereafter</t>
        </is>
      </c>
      <c r="B19" s="6" t="n">
        <v>1845948</v>
      </c>
    </row>
    <row r="20">
      <c r="A20" s="4" t="inlineStr">
        <is>
          <t>Total lease payments</t>
        </is>
      </c>
      <c r="B20" s="6" t="n">
        <v>3649553</v>
      </c>
    </row>
    <row r="21">
      <c r="A21" s="4" t="inlineStr">
        <is>
          <t>Less: imputed interest</t>
        </is>
      </c>
      <c r="B21" s="6" t="n">
        <v>-241072</v>
      </c>
    </row>
    <row r="22">
      <c r="A22" s="4" t="inlineStr">
        <is>
          <t>Total lease liabilities</t>
        </is>
      </c>
      <c r="B22" s="6" t="n">
        <v>3408481</v>
      </c>
    </row>
    <row r="23">
      <c r="A23" s="4" t="inlineStr">
        <is>
          <t>Less: current portion</t>
        </is>
      </c>
      <c r="B23" s="6" t="n">
        <v>332277</v>
      </c>
      <c r="C23" s="6" t="n">
        <v>392765</v>
      </c>
    </row>
    <row r="24">
      <c r="A24" s="4" t="inlineStr">
        <is>
          <t>Non-current lease liabilities</t>
        </is>
      </c>
      <c r="B24" s="5" t="n">
        <v>3076204</v>
      </c>
      <c r="C24" s="5" t="n">
        <v>40127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ng-Term Debts (Details Narrative) - USD ($)</t>
        </is>
      </c>
      <c r="B1" s="2" t="inlineStr">
        <is>
          <t>12 Months Ended</t>
        </is>
      </c>
    </row>
    <row r="2">
      <c r="B2" s="2" t="inlineStr">
        <is>
          <t>Dec. 31, 2021</t>
        </is>
      </c>
      <c r="C2" s="2" t="inlineStr">
        <is>
          <t>Dec. 31, 2020</t>
        </is>
      </c>
      <c r="D2" s="2" t="inlineStr">
        <is>
          <t>Jan. 31, 2019</t>
        </is>
      </c>
    </row>
    <row r="3">
      <c r="A3" s="4" t="inlineStr">
        <is>
          <t>Principal amount</t>
        </is>
      </c>
      <c r="B3" s="5" t="n">
        <v>2736908</v>
      </c>
      <c r="C3" s="5" t="n">
        <v>3985732</v>
      </c>
    </row>
    <row r="4">
      <c r="A4" s="4" t="inlineStr">
        <is>
          <t>Interest expense</t>
        </is>
      </c>
      <c r="B4" s="6" t="n">
        <v>32700</v>
      </c>
      <c r="C4" s="5" t="n">
        <v>25040</v>
      </c>
    </row>
    <row r="5">
      <c r="A5" s="4" t="inlineStr">
        <is>
          <t>Loan Agreements [Member] | Minimum [Member]</t>
        </is>
      </c>
    </row>
    <row r="6">
      <c r="A6" s="4" t="inlineStr">
        <is>
          <t>Debt term</t>
        </is>
      </c>
      <c r="C6" s="4" t="inlineStr">
        <is>
          <t>5 years</t>
        </is>
      </c>
    </row>
    <row r="7">
      <c r="A7" s="4" t="inlineStr">
        <is>
          <t>Loan Agreements [Member] | Maximum [Member]</t>
        </is>
      </c>
    </row>
    <row r="8">
      <c r="A8" s="4" t="inlineStr">
        <is>
          <t>Debt term</t>
        </is>
      </c>
      <c r="C8" s="4" t="inlineStr">
        <is>
          <t>7 years</t>
        </is>
      </c>
    </row>
    <row r="9">
      <c r="A9" s="4" t="inlineStr">
        <is>
          <t>Resona Bank, Limited [Member]</t>
        </is>
      </c>
    </row>
    <row r="10">
      <c r="A10" s="4" t="inlineStr">
        <is>
          <t>Principal amount</t>
        </is>
      </c>
      <c r="B10" s="6" t="n">
        <v>56476</v>
      </c>
      <c r="C10" s="5" t="n">
        <v>121077</v>
      </c>
    </row>
    <row r="11">
      <c r="A11" s="4" t="inlineStr">
        <is>
          <t>Corporate Bond [Member] | Resona Bank, Limited [Member]</t>
        </is>
      </c>
    </row>
    <row r="12">
      <c r="A12" s="4" t="inlineStr">
        <is>
          <t>Principal amount</t>
        </is>
      </c>
      <c r="B12" s="5" t="n">
        <v>434431</v>
      </c>
      <c r="C12" s="5" t="n">
        <v>678032</v>
      </c>
      <c r="D12" s="5" t="n">
        <v>909000</v>
      </c>
    </row>
    <row r="13">
      <c r="A13" s="4" t="inlineStr">
        <is>
          <t>Debt term</t>
        </is>
      </c>
      <c r="D13" s="4" t="inlineStr">
        <is>
          <t>5 years</t>
        </is>
      </c>
    </row>
    <row r="14">
      <c r="A14" s="4" t="inlineStr">
        <is>
          <t>Corporate Bond [Member] | Resona Bank, Limited [Member] | J P Y</t>
        </is>
      </c>
    </row>
    <row r="15">
      <c r="A15" s="4" t="inlineStr">
        <is>
          <t>Principal amount</t>
        </is>
      </c>
      <c r="D15" s="5" t="n">
        <v>1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73" customWidth="1" min="2" max="2"/>
    <col width="22" customWidth="1" min="3" max="3"/>
    <col width="13" customWidth="1" min="4" max="4"/>
    <col width="36" customWidth="1" min="5" max="5"/>
    <col width="13" customWidth="1" min="6" max="6"/>
    <col width="29" customWidth="1" min="7" max="7"/>
    <col width="46" customWidth="1" min="8" max="8"/>
    <col width="64" customWidth="1" min="9" max="9"/>
    <col width="33" customWidth="1" min="10" max="10"/>
    <col width="13" customWidth="1" min="11" max="11"/>
  </cols>
  <sheetData>
    <row r="1">
      <c r="A1" s="1" t="inlineStr">
        <is>
          <t>Consolidated Statements of Changes in Shareholders' Deficit - USD ($)</t>
        </is>
      </c>
      <c r="C1" s="2" t="inlineStr">
        <is>
          <t>Common Stock [Member]</t>
        </is>
      </c>
      <c r="E1" s="2" t="inlineStr">
        <is>
          <t>Additional Paid-In Capital [Member]</t>
        </is>
      </c>
      <c r="G1" s="2" t="inlineStr">
        <is>
          <t>Accumulated Deficit [Member]</t>
        </is>
      </c>
      <c r="H1" s="2" t="inlineStr">
        <is>
          <t>Accumulated Other Comprehensive Loss [Member]</t>
        </is>
      </c>
      <c r="I1" s="2" t="inlineStr">
        <is>
          <t>Total HeartCore Enterprises Inc. Shareholders' Deficit [Member]</t>
        </is>
      </c>
      <c r="J1" s="2" t="inlineStr">
        <is>
          <t>Noncontrolling Interest [Member]</t>
        </is>
      </c>
      <c r="K1" s="2" t="inlineStr">
        <is>
          <t>Total</t>
        </is>
      </c>
    </row>
    <row r="2">
      <c r="A2" s="4" t="inlineStr">
        <is>
          <t>Balance at Dec. 31, 2019</t>
        </is>
      </c>
      <c r="B2" s="4" t="inlineStr">
        <is>
          <t>[1]</t>
        </is>
      </c>
      <c r="C2" s="5" t="n">
        <v>1358</v>
      </c>
      <c r="E2" s="5" t="n">
        <v>1803203</v>
      </c>
      <c r="G2" s="5" t="n">
        <v>-3708912</v>
      </c>
      <c r="H2" s="5" t="n">
        <v>-72504</v>
      </c>
      <c r="I2" s="5" t="n">
        <v>-1976855</v>
      </c>
      <c r="J2" s="5" t="n">
        <v>351223</v>
      </c>
      <c r="K2" s="5" t="n">
        <v>-1625632</v>
      </c>
    </row>
    <row r="3">
      <c r="A3" s="4" t="inlineStr">
        <is>
          <t>Balance, shares at Dec. 31, 2019</t>
        </is>
      </c>
      <c r="B3" s="4" t="inlineStr">
        <is>
          <t>[1]</t>
        </is>
      </c>
      <c r="C3" s="6" t="n">
        <v>13580565</v>
      </c>
    </row>
    <row r="4">
      <c r="A4" s="4" t="inlineStr">
        <is>
          <t>Issuance of common shares</t>
        </is>
      </c>
      <c r="B4" s="4" t="inlineStr">
        <is>
          <t>[1]</t>
        </is>
      </c>
      <c r="C4" s="5" t="n">
        <v>166</v>
      </c>
      <c r="E4" s="6" t="n">
        <v>932112</v>
      </c>
      <c r="G4" s="4" t="inlineStr">
        <is>
          <t xml:space="preserve"> </t>
        </is>
      </c>
      <c r="H4" s="4" t="inlineStr">
        <is>
          <t xml:space="preserve"> </t>
        </is>
      </c>
      <c r="I4" s="6" t="n">
        <v>932278</v>
      </c>
      <c r="J4" s="4" t="inlineStr">
        <is>
          <t xml:space="preserve"> </t>
        </is>
      </c>
      <c r="K4" s="6" t="n">
        <v>932278</v>
      </c>
    </row>
    <row r="5">
      <c r="A5" s="4" t="inlineStr">
        <is>
          <t>Issuance of common shares, shares</t>
        </is>
      </c>
      <c r="B5" s="4" t="inlineStr">
        <is>
          <t>[1]</t>
        </is>
      </c>
      <c r="C5" s="6" t="n">
        <v>1661889</v>
      </c>
    </row>
    <row r="6">
      <c r="A6" s="4" t="inlineStr">
        <is>
          <t>Foreign currency translation adjustment</t>
        </is>
      </c>
      <c r="C6" s="4" t="inlineStr">
        <is>
          <t xml:space="preserve"> </t>
        </is>
      </c>
      <c r="E6" s="4" t="inlineStr">
        <is>
          <t xml:space="preserve"> </t>
        </is>
      </c>
      <c r="G6" s="4" t="inlineStr">
        <is>
          <t xml:space="preserve"> </t>
        </is>
      </c>
      <c r="H6" s="6" t="n">
        <v>-64386</v>
      </c>
      <c r="I6" s="6" t="n">
        <v>-64386</v>
      </c>
      <c r="J6" s="6" t="n">
        <v>-1507</v>
      </c>
      <c r="K6" s="6" t="n">
        <v>-65893</v>
      </c>
    </row>
    <row r="7">
      <c r="A7" s="4" t="inlineStr">
        <is>
          <t>Net income (loss)</t>
        </is>
      </c>
      <c r="C7" s="4" t="inlineStr">
        <is>
          <t xml:space="preserve"> </t>
        </is>
      </c>
      <c r="E7" s="4" t="inlineStr">
        <is>
          <t xml:space="preserve"> </t>
        </is>
      </c>
      <c r="G7" s="6" t="n">
        <v>150955</v>
      </c>
      <c r="H7" s="4" t="inlineStr">
        <is>
          <t xml:space="preserve"> </t>
        </is>
      </c>
      <c r="I7" s="6" t="n">
        <v>150955</v>
      </c>
      <c r="J7" s="6" t="n">
        <v>4109</v>
      </c>
      <c r="K7" s="6" t="n">
        <v>155064</v>
      </c>
    </row>
    <row r="8">
      <c r="A8" s="4" t="inlineStr">
        <is>
          <t>Balance at Dec. 31, 2020</t>
        </is>
      </c>
      <c r="B8" s="4" t="inlineStr">
        <is>
          <t>[1]</t>
        </is>
      </c>
      <c r="C8" s="5" t="n">
        <v>1524</v>
      </c>
      <c r="E8" s="6" t="n">
        <v>2735315</v>
      </c>
      <c r="G8" s="6" t="n">
        <v>-3557957</v>
      </c>
      <c r="H8" s="6" t="n">
        <v>-136890</v>
      </c>
      <c r="I8" s="6" t="n">
        <v>-958008</v>
      </c>
      <c r="J8" s="6" t="n">
        <v>353825</v>
      </c>
      <c r="K8" s="6" t="n">
        <v>-604183</v>
      </c>
    </row>
    <row r="9">
      <c r="A9" s="4" t="inlineStr">
        <is>
          <t>Balance, shares at Dec. 31, 2020</t>
        </is>
      </c>
      <c r="B9" s="4" t="inlineStr">
        <is>
          <t>[1]</t>
        </is>
      </c>
      <c r="C9" s="6" t="n">
        <v>15242454</v>
      </c>
    </row>
    <row r="10">
      <c r="A10" s="4" t="inlineStr">
        <is>
          <t>Issuance of common shares</t>
        </is>
      </c>
      <c r="C10" s="5" t="n">
        <v>30</v>
      </c>
      <c r="D10" s="4" t="inlineStr">
        <is>
          <t>[1]</t>
        </is>
      </c>
      <c r="E10" s="6" t="n">
        <v>677915</v>
      </c>
      <c r="F10" s="4" t="inlineStr">
        <is>
          <t>[1]</t>
        </is>
      </c>
      <c r="G10" s="4" t="inlineStr">
        <is>
          <t xml:space="preserve"> </t>
        </is>
      </c>
      <c r="H10" s="4" t="inlineStr">
        <is>
          <t xml:space="preserve"> </t>
        </is>
      </c>
      <c r="I10" s="6" t="n">
        <v>677945</v>
      </c>
      <c r="J10" s="4" t="inlineStr">
        <is>
          <t xml:space="preserve"> </t>
        </is>
      </c>
      <c r="K10" s="6" t="n">
        <v>677945</v>
      </c>
    </row>
    <row r="11">
      <c r="A11" s="4" t="inlineStr">
        <is>
          <t>Issuance of common shares, shares</t>
        </is>
      </c>
      <c r="B11" s="4" t="inlineStr">
        <is>
          <t>[1]</t>
        </is>
      </c>
      <c r="C11" s="6" t="n">
        <v>304000</v>
      </c>
    </row>
    <row r="12">
      <c r="A12" s="4" t="inlineStr">
        <is>
          <t>Foreign currency translation adjustment</t>
        </is>
      </c>
      <c r="C12" s="4" t="inlineStr">
        <is>
          <t xml:space="preserve"> </t>
        </is>
      </c>
      <c r="E12" s="4" t="inlineStr">
        <is>
          <t xml:space="preserve"> </t>
        </is>
      </c>
      <c r="G12" s="4" t="inlineStr">
        <is>
          <t xml:space="preserve"> </t>
        </is>
      </c>
      <c r="H12" s="6" t="n">
        <v>121718</v>
      </c>
      <c r="I12" s="6" t="n">
        <v>121718</v>
      </c>
      <c r="J12" s="6" t="n">
        <v>1811</v>
      </c>
      <c r="K12" s="6" t="n">
        <v>123529</v>
      </c>
    </row>
    <row r="13">
      <c r="A13" s="4" t="inlineStr">
        <is>
          <t>Share-based Compensation</t>
        </is>
      </c>
      <c r="C13" s="4" t="inlineStr">
        <is>
          <t xml:space="preserve"> </t>
        </is>
      </c>
      <c r="E13" s="6" t="n">
        <v>18787</v>
      </c>
      <c r="F13" s="4" t="inlineStr">
        <is>
          <t>[1]</t>
        </is>
      </c>
      <c r="G13" s="4" t="inlineStr">
        <is>
          <t xml:space="preserve"> </t>
        </is>
      </c>
      <c r="H13" s="4" t="inlineStr">
        <is>
          <t xml:space="preserve"> </t>
        </is>
      </c>
      <c r="I13" s="6" t="n">
        <v>18787</v>
      </c>
      <c r="J13" s="4" t="inlineStr">
        <is>
          <t xml:space="preserve"> </t>
        </is>
      </c>
      <c r="K13" s="6" t="n">
        <v>18787</v>
      </c>
    </row>
    <row r="14">
      <c r="A14" s="4" t="inlineStr">
        <is>
          <t>Reclassification of non-controlling interest to mandatorily redeemable financial interest</t>
        </is>
      </c>
      <c r="C14" s="4" t="inlineStr">
        <is>
          <t xml:space="preserve"> </t>
        </is>
      </c>
      <c r="E14" s="6" t="n">
        <v>-81238</v>
      </c>
      <c r="F14" s="4" t="inlineStr">
        <is>
          <t>[1]</t>
        </is>
      </c>
      <c r="G14" s="4" t="inlineStr">
        <is>
          <t xml:space="preserve"> </t>
        </is>
      </c>
      <c r="H14" s="4" t="inlineStr">
        <is>
          <t xml:space="preserve"> </t>
        </is>
      </c>
      <c r="I14" s="6" t="n">
        <v>-81238</v>
      </c>
      <c r="J14" s="6" t="n">
        <v>-366748</v>
      </c>
      <c r="K14" s="6" t="n">
        <v>-447986</v>
      </c>
    </row>
    <row r="15">
      <c r="A15" s="4" t="inlineStr">
        <is>
          <t>Net income (loss)</t>
        </is>
      </c>
      <c r="C15" s="4" t="inlineStr">
        <is>
          <t xml:space="preserve"> </t>
        </is>
      </c>
      <c r="E15" s="4" t="inlineStr">
        <is>
          <t xml:space="preserve"> </t>
        </is>
      </c>
      <c r="G15" s="6" t="n">
        <v>-338156</v>
      </c>
      <c r="H15" s="4" t="inlineStr">
        <is>
          <t xml:space="preserve"> </t>
        </is>
      </c>
      <c r="I15" s="6" t="n">
        <v>-338156</v>
      </c>
      <c r="J15" s="6" t="n">
        <v>11112</v>
      </c>
      <c r="K15" s="6" t="n">
        <v>-327044</v>
      </c>
    </row>
    <row r="16">
      <c r="A16" s="4" t="inlineStr">
        <is>
          <t>Balance at Dec. 31, 2021</t>
        </is>
      </c>
      <c r="C16" s="5" t="n">
        <v>1554</v>
      </c>
      <c r="D16" s="4" t="inlineStr">
        <is>
          <t>[1]</t>
        </is>
      </c>
      <c r="E16" s="5" t="n">
        <v>3350779</v>
      </c>
      <c r="F16" s="4" t="inlineStr">
        <is>
          <t>[1]</t>
        </is>
      </c>
      <c r="G16" s="5" t="n">
        <v>-3896113</v>
      </c>
      <c r="H16" s="5" t="n">
        <v>-15172</v>
      </c>
      <c r="I16" s="5" t="n">
        <v>-558952</v>
      </c>
      <c r="J16" s="4" t="inlineStr">
        <is>
          <t xml:space="preserve"> </t>
        </is>
      </c>
      <c r="K16" s="5" t="n">
        <v>-558952</v>
      </c>
    </row>
    <row r="17">
      <c r="A17" s="4" t="inlineStr">
        <is>
          <t>Balance, shares at Dec. 31, 2021</t>
        </is>
      </c>
      <c r="B17" s="4" t="inlineStr">
        <is>
          <t>[1]</t>
        </is>
      </c>
      <c r="C17" s="6" t="n">
        <v>15546454</v>
      </c>
    </row>
    <row r="18"/>
    <row r="19">
      <c r="A19" s="4" t="inlineStr">
        <is>
          <t>[1]</t>
        </is>
      </c>
      <c r="B19" s="4" t="inlineStr">
        <is>
          <t>Retrospectively restated for effect of share issuances on July 16, 2021.</t>
        </is>
      </c>
    </row>
  </sheetData>
  <mergeCells count="5">
    <mergeCell ref="A1:B1"/>
    <mergeCell ref="C1:D1"/>
    <mergeCell ref="E1:F1"/>
    <mergeCell ref="A18:J18"/>
    <mergeCell ref="B19:J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6" customWidth="1" min="1" max="1"/>
    <col width="80" customWidth="1" min="2" max="2"/>
    <col width="23" customWidth="1" min="3" max="3"/>
    <col width="14" customWidth="1" min="4" max="4"/>
    <col width="14" customWidth="1" min="5" max="5"/>
  </cols>
  <sheetData>
    <row r="1">
      <c r="A1" s="1" t="inlineStr">
        <is>
          <t>Long-Term Debts - Schedule of Long-term Debts (Details) - USD ($)</t>
        </is>
      </c>
      <c r="C1" s="2" t="inlineStr">
        <is>
          <t>12 Months Ended</t>
        </is>
      </c>
    </row>
    <row r="2">
      <c r="C2" s="2" t="inlineStr">
        <is>
          <t>Dec. 31, 2021</t>
        </is>
      </c>
      <c r="D2" s="2" t="inlineStr">
        <is>
          <t>Dec. 31, 2020</t>
        </is>
      </c>
      <c r="E2" s="2" t="inlineStr">
        <is>
          <t>Jan. 31, 2019</t>
        </is>
      </c>
    </row>
    <row r="3">
      <c r="A3" s="4" t="inlineStr">
        <is>
          <t>Aggregate outstanding principal balances</t>
        </is>
      </c>
      <c r="C3" s="5" t="n">
        <v>2736908</v>
      </c>
      <c r="D3" s="5" t="n">
        <v>3985732</v>
      </c>
    </row>
    <row r="4">
      <c r="A4" s="4" t="inlineStr">
        <is>
          <t>Less: unamortized debt issuance costs</t>
        </is>
      </c>
      <c r="C4" s="6" t="n">
        <v>-15333</v>
      </c>
      <c r="D4" s="6" t="n">
        <v>-24396</v>
      </c>
    </row>
    <row r="5">
      <c r="A5" s="4" t="inlineStr">
        <is>
          <t>Less: current portion</t>
        </is>
      </c>
      <c r="C5" s="6" t="n">
        <v>-849995</v>
      </c>
      <c r="D5" s="6" t="n">
        <v>-936690</v>
      </c>
    </row>
    <row r="6">
      <c r="A6" s="4" t="inlineStr">
        <is>
          <t>Non-current portion</t>
        </is>
      </c>
      <c r="C6" s="5" t="n">
        <v>1871580</v>
      </c>
      <c r="D6" s="6" t="n">
        <v>3024646</v>
      </c>
    </row>
    <row r="7">
      <c r="A7" s="4" t="inlineStr">
        <is>
          <t>Resona Bank, Limited [Member]</t>
        </is>
      </c>
    </row>
    <row r="8">
      <c r="A8" s="4" t="inlineStr">
        <is>
          <t>Loan Duration</t>
        </is>
      </c>
      <c r="C8" s="4" t="inlineStr">
        <is>
          <t>12/29/2017-12/30/2022</t>
        </is>
      </c>
    </row>
    <row r="9">
      <c r="A9" s="4" t="inlineStr">
        <is>
          <t>Annual Interest Rate</t>
        </is>
      </c>
      <c r="C9" s="4" t="inlineStr">
        <is>
          <t>1.475%</t>
        </is>
      </c>
    </row>
    <row r="10">
      <c r="A10" s="4" t="inlineStr">
        <is>
          <t>Aggregate outstanding principal balances</t>
        </is>
      </c>
      <c r="C10" s="5" t="n">
        <v>56476</v>
      </c>
      <c r="D10" s="6" t="n">
        <v>121077</v>
      </c>
    </row>
    <row r="11">
      <c r="A11" s="4" t="inlineStr">
        <is>
          <t>Resona Bank, Limited [Member] | J P Y</t>
        </is>
      </c>
    </row>
    <row r="12">
      <c r="A12" s="4" t="inlineStr">
        <is>
          <t>Original Amount Borrowed (JPY)</t>
        </is>
      </c>
      <c r="B12" s="4" t="inlineStr">
        <is>
          <t>[1]</t>
        </is>
      </c>
      <c r="C12" s="5" t="n">
        <v>30000000</v>
      </c>
    </row>
    <row r="13">
      <c r="A13" s="4" t="inlineStr">
        <is>
          <t>Resona Bank, Limited [Member]</t>
        </is>
      </c>
    </row>
    <row r="14">
      <c r="A14" s="4" t="inlineStr">
        <is>
          <t>Loan Duration</t>
        </is>
      </c>
      <c r="C14" s="4" t="inlineStr">
        <is>
          <t xml:space="preserve"> 12/29/2017-12/29/2024</t>
        </is>
      </c>
    </row>
    <row r="15">
      <c r="A15" s="4" t="inlineStr">
        <is>
          <t>Annual Interest Rate</t>
        </is>
      </c>
      <c r="C15" s="4" t="inlineStr">
        <is>
          <t>0.675%</t>
        </is>
      </c>
    </row>
    <row r="16">
      <c r="A16" s="4" t="inlineStr">
        <is>
          <t>Aggregate outstanding principal balances</t>
        </is>
      </c>
      <c r="C16" s="5" t="n">
        <v>191454</v>
      </c>
      <c r="D16" s="6" t="n">
        <v>282594</v>
      </c>
    </row>
    <row r="17">
      <c r="A17" s="4" t="inlineStr">
        <is>
          <t>Resona Bank, Limited [Member] | J P Y</t>
        </is>
      </c>
    </row>
    <row r="18">
      <c r="A18" s="4" t="inlineStr">
        <is>
          <t>Original Amount Borrowed (JPY)</t>
        </is>
      </c>
      <c r="B18" s="4" t="inlineStr">
        <is>
          <t>[1],[2]</t>
        </is>
      </c>
      <c r="C18" s="5" t="n">
        <v>50000000</v>
      </c>
    </row>
    <row r="19">
      <c r="A19" s="4" t="inlineStr">
        <is>
          <t>Resona Bank, Limited [Member]</t>
        </is>
      </c>
    </row>
    <row r="20">
      <c r="A20" s="4" t="inlineStr">
        <is>
          <t>Loan Duration</t>
        </is>
      </c>
      <c r="C20" s="4" t="inlineStr">
        <is>
          <t xml:space="preserve"> 9/30/2020-9/30/2027</t>
        </is>
      </c>
    </row>
    <row r="21">
      <c r="A21" s="4" t="inlineStr">
        <is>
          <t>Annual Interest Rate</t>
        </is>
      </c>
      <c r="C21" s="4" t="inlineStr">
        <is>
          <t>0.00%</t>
        </is>
      </c>
    </row>
    <row r="22">
      <c r="A22" s="4" t="inlineStr">
        <is>
          <t>Aggregate outstanding principal balances</t>
        </is>
      </c>
      <c r="C22" s="5" t="n">
        <v>72411</v>
      </c>
      <c r="D22" s="6" t="n">
        <v>94556</v>
      </c>
    </row>
    <row r="23">
      <c r="A23" s="4" t="inlineStr">
        <is>
          <t>Resona Bank, Limited [Member] | J P Y</t>
        </is>
      </c>
    </row>
    <row r="24">
      <c r="A24" s="4" t="inlineStr">
        <is>
          <t>Original Amount Borrowed (JPY)</t>
        </is>
      </c>
      <c r="B24" s="4" t="inlineStr">
        <is>
          <t>[1],[2]</t>
        </is>
      </c>
      <c r="C24" s="5" t="n">
        <v>10000000</v>
      </c>
    </row>
    <row r="25">
      <c r="A25" s="4" t="inlineStr">
        <is>
          <t>Resona Bank, Limited [Member]</t>
        </is>
      </c>
    </row>
    <row r="26">
      <c r="A26" s="4" t="inlineStr">
        <is>
          <t>Loan Duration</t>
        </is>
      </c>
      <c r="C26" s="4" t="inlineStr">
        <is>
          <t xml:space="preserve"> 9/30//2020-9/30/2027</t>
        </is>
      </c>
    </row>
    <row r="27">
      <c r="A27" s="4" t="inlineStr">
        <is>
          <t>Annual Interest Rate</t>
        </is>
      </c>
      <c r="C27" s="4" t="inlineStr">
        <is>
          <t>0.00%</t>
        </is>
      </c>
    </row>
    <row r="28">
      <c r="A28" s="4" t="inlineStr">
        <is>
          <t>Aggregate outstanding principal balances</t>
        </is>
      </c>
      <c r="C28" s="5" t="n">
        <v>289644</v>
      </c>
      <c r="D28" s="6" t="n">
        <v>378225</v>
      </c>
    </row>
    <row r="29">
      <c r="A29" s="4" t="inlineStr">
        <is>
          <t>Resona Bank, Limited [Member] | J P Y</t>
        </is>
      </c>
    </row>
    <row r="30">
      <c r="A30" s="4" t="inlineStr">
        <is>
          <t>Original Amount Borrowed (JPY)</t>
        </is>
      </c>
      <c r="B30" s="4" t="inlineStr">
        <is>
          <t>[1],[2]</t>
        </is>
      </c>
      <c r="C30" s="5" t="n">
        <v>40000000</v>
      </c>
    </row>
    <row r="31">
      <c r="A31" s="4" t="inlineStr">
        <is>
          <t>Resona Bank, Limited [Member]</t>
        </is>
      </c>
    </row>
    <row r="32">
      <c r="A32" s="4" t="inlineStr">
        <is>
          <t>Loan Duration</t>
        </is>
      </c>
      <c r="C32" s="4" t="inlineStr">
        <is>
          <t xml:space="preserve"> 11/13/2020-10/31/2027</t>
        </is>
      </c>
    </row>
    <row r="33">
      <c r="A33" s="4" t="inlineStr">
        <is>
          <t>Annual Interest Rate</t>
        </is>
      </c>
      <c r="C33" s="4" t="inlineStr">
        <is>
          <t>1.60%</t>
        </is>
      </c>
    </row>
    <row r="34">
      <c r="A34" s="4" t="inlineStr">
        <is>
          <t>Aggregate outstanding principal balances</t>
        </is>
      </c>
      <c r="C34" s="5" t="n">
        <v>146890</v>
      </c>
      <c r="D34" s="6" t="n">
        <v>191418</v>
      </c>
    </row>
    <row r="35">
      <c r="A35" s="4" t="inlineStr">
        <is>
          <t>Resona Bank, Limited [Member] | J P Y</t>
        </is>
      </c>
    </row>
    <row r="36">
      <c r="A36" s="4" t="inlineStr">
        <is>
          <t>Original Amount Borrowed (JPY)</t>
        </is>
      </c>
      <c r="B36" s="4" t="inlineStr">
        <is>
          <t>[1],[2]</t>
        </is>
      </c>
      <c r="C36" s="5" t="n">
        <v>20000000</v>
      </c>
    </row>
    <row r="37">
      <c r="A37" s="4" t="inlineStr">
        <is>
          <t>Sumitomo Mitsui Banking Corporation [Member]</t>
        </is>
      </c>
    </row>
    <row r="38">
      <c r="A38" s="4" t="inlineStr">
        <is>
          <t>Loan Duration</t>
        </is>
      </c>
      <c r="C38" s="4" t="inlineStr">
        <is>
          <t xml:space="preserve"> 12/28/2018-12/28/2023</t>
        </is>
      </c>
    </row>
    <row r="39">
      <c r="A39" s="4" t="inlineStr">
        <is>
          <t>Annual Interest Rate</t>
        </is>
      </c>
      <c r="C39" s="4" t="inlineStr">
        <is>
          <t>1.475%</t>
        </is>
      </c>
    </row>
    <row r="40">
      <c r="A40" s="4" t="inlineStr">
        <is>
          <t>Aggregate outstanding principal balances</t>
        </is>
      </c>
      <c r="C40" s="5" t="n">
        <v>361925</v>
      </c>
      <c r="D40" s="6" t="n">
        <v>597239</v>
      </c>
    </row>
    <row r="41">
      <c r="A41" s="4" t="inlineStr">
        <is>
          <t>Sumitomo Mitsui Banking Corporation [Member] | J P Y</t>
        </is>
      </c>
    </row>
    <row r="42">
      <c r="A42" s="4" t="inlineStr">
        <is>
          <t>Original Amount Borrowed (JPY)</t>
        </is>
      </c>
      <c r="C42" s="5" t="n">
        <v>100000000</v>
      </c>
    </row>
    <row r="43">
      <c r="A43" s="4" t="inlineStr">
        <is>
          <t>Sumitomo Mitsui Banking Corporation [Member]</t>
        </is>
      </c>
    </row>
    <row r="44">
      <c r="A44" s="4" t="inlineStr">
        <is>
          <t>Loan Duration</t>
        </is>
      </c>
      <c r="C44" s="4" t="inlineStr">
        <is>
          <t>12/30/2019-12/30/2026</t>
        </is>
      </c>
    </row>
    <row r="45">
      <c r="A45" s="4" t="inlineStr">
        <is>
          <t>Annual Interest Rate</t>
        </is>
      </c>
      <c r="C45" s="4" t="inlineStr">
        <is>
          <t>1.975%</t>
        </is>
      </c>
    </row>
    <row r="46">
      <c r="A46" s="4" t="inlineStr">
        <is>
          <t>Aggregate outstanding principal balances</t>
        </is>
      </c>
      <c r="C46" s="5" t="n">
        <v>63105</v>
      </c>
      <c r="D46" s="6" t="n">
        <v>84182</v>
      </c>
    </row>
    <row r="47">
      <c r="A47" s="4" t="inlineStr">
        <is>
          <t>Sumitomo Mitsui Banking Corporation [Member] | J P Y</t>
        </is>
      </c>
    </row>
    <row r="48">
      <c r="A48" s="4" t="inlineStr">
        <is>
          <t>Original Amount Borrowed (JPY)</t>
        </is>
      </c>
      <c r="B48" s="4" t="inlineStr">
        <is>
          <t>[2]</t>
        </is>
      </c>
      <c r="C48" s="5" t="n">
        <v>10000000</v>
      </c>
    </row>
    <row r="49">
      <c r="A49" s="4" t="inlineStr">
        <is>
          <t>The Shoko Chukin Bank, Ltd. [Member]</t>
        </is>
      </c>
    </row>
    <row r="50">
      <c r="A50" s="4" t="inlineStr">
        <is>
          <t>Loan Duration</t>
        </is>
      </c>
      <c r="C50" s="4" t="inlineStr">
        <is>
          <t>9/28/2018-8/31/2023</t>
        </is>
      </c>
    </row>
    <row r="51">
      <c r="A51" s="4" t="inlineStr">
        <is>
          <t>Annual Interest Rate</t>
        </is>
      </c>
      <c r="C51" s="4" t="inlineStr">
        <is>
          <t>1.20%</t>
        </is>
      </c>
    </row>
    <row r="52">
      <c r="A52" s="4" t="inlineStr">
        <is>
          <t>Aggregate outstanding principal balances</t>
        </is>
      </c>
      <c r="C52" s="5" t="n">
        <v>92273</v>
      </c>
      <c r="D52" s="6" t="n">
        <v>162146</v>
      </c>
    </row>
    <row r="53">
      <c r="A53" s="4" t="inlineStr">
        <is>
          <t>The Shoko Chukin Bank, Ltd. [Member] | J P Y</t>
        </is>
      </c>
    </row>
    <row r="54">
      <c r="A54" s="4" t="inlineStr">
        <is>
          <t>Original Amount Borrowed (JPY)</t>
        </is>
      </c>
      <c r="C54" s="5" t="n">
        <v>30000000</v>
      </c>
    </row>
    <row r="55">
      <c r="A55" s="4" t="inlineStr">
        <is>
          <t>The Shoko Chukin Bank, Ltd. [Member]</t>
        </is>
      </c>
    </row>
    <row r="56">
      <c r="A56" s="4" t="inlineStr">
        <is>
          <t>Loan Duration</t>
        </is>
      </c>
      <c r="C56" s="4" t="inlineStr">
        <is>
          <t>7/27/2020-6/30/2027</t>
        </is>
      </c>
    </row>
    <row r="57">
      <c r="A57" s="4" t="inlineStr">
        <is>
          <t>Annual Interest Rate</t>
        </is>
      </c>
      <c r="C57" s="4" t="inlineStr">
        <is>
          <t>1.29%</t>
        </is>
      </c>
    </row>
    <row r="58">
      <c r="A58" s="4" t="inlineStr">
        <is>
          <t>Aggregate outstanding principal balances</t>
        </is>
      </c>
      <c r="C58" s="5" t="n">
        <v>351020</v>
      </c>
      <c r="D58" s="6" t="n">
        <v>461062</v>
      </c>
    </row>
    <row r="59">
      <c r="A59" s="4" t="inlineStr">
        <is>
          <t>The Shoko Chukin Bank, Ltd. [Member] | J P Y</t>
        </is>
      </c>
    </row>
    <row r="60">
      <c r="A60" s="4" t="inlineStr">
        <is>
          <t>Original Amount Borrowed (JPY)</t>
        </is>
      </c>
      <c r="C60" s="5" t="n">
        <v>50000000</v>
      </c>
    </row>
    <row r="61">
      <c r="A61" s="4" t="inlineStr">
        <is>
          <t>Japan Finance Corporation [Member]</t>
        </is>
      </c>
    </row>
    <row r="62">
      <c r="A62" s="4" t="inlineStr">
        <is>
          <t>Loan Duration</t>
        </is>
      </c>
      <c r="C62" s="4" t="inlineStr">
        <is>
          <t>12/15/2017-11/30/2022</t>
        </is>
      </c>
    </row>
    <row r="63">
      <c r="A63" s="4" t="inlineStr">
        <is>
          <t>Annual Interest Rate</t>
        </is>
      </c>
      <c r="C63" s="4" t="inlineStr">
        <is>
          <t>0.30%</t>
        </is>
      </c>
    </row>
    <row r="64">
      <c r="A64" s="4" t="inlineStr">
        <is>
          <t>Aggregate outstanding principal balances</t>
        </is>
      </c>
      <c r="C64" s="5" t="n">
        <v>73940</v>
      </c>
      <c r="D64" s="6" t="n">
        <v>160306</v>
      </c>
    </row>
    <row r="65">
      <c r="A65" s="4" t="inlineStr">
        <is>
          <t>Japan Finance Corporation [Member] | J P Y</t>
        </is>
      </c>
    </row>
    <row r="66">
      <c r="A66" s="4" t="inlineStr">
        <is>
          <t>Original Amount Borrowed (JPY)</t>
        </is>
      </c>
      <c r="C66" s="5" t="n">
        <v>40000000</v>
      </c>
    </row>
    <row r="67">
      <c r="A67" s="4" t="inlineStr">
        <is>
          <t>Japan Finance Corporation [Member]</t>
        </is>
      </c>
    </row>
    <row r="68">
      <c r="A68" s="4" t="inlineStr">
        <is>
          <t>Loan Duration</t>
        </is>
      </c>
      <c r="C68" s="4" t="inlineStr">
        <is>
          <t>11/17/2020-11/30/2027</t>
        </is>
      </c>
    </row>
    <row r="69">
      <c r="A69" s="4" t="inlineStr">
        <is>
          <t>Annual Interest Rate</t>
        </is>
      </c>
      <c r="C69" s="4" t="inlineStr">
        <is>
          <t>0.21%</t>
        </is>
      </c>
    </row>
    <row r="70">
      <c r="A70" s="4" t="inlineStr">
        <is>
          <t>Aggregate outstanding principal balances</t>
        </is>
      </c>
      <c r="C70" s="5" t="n">
        <v>603339</v>
      </c>
      <c r="D70" s="6" t="n">
        <v>774895</v>
      </c>
    </row>
    <row r="71">
      <c r="A71" s="4" t="inlineStr">
        <is>
          <t>Japan Finance Corporation [Member] | J P Y</t>
        </is>
      </c>
    </row>
    <row r="72">
      <c r="A72" s="4" t="inlineStr">
        <is>
          <t>Original Amount Borrowed (JPY)</t>
        </is>
      </c>
      <c r="C72" s="5" t="n">
        <v>80000000</v>
      </c>
    </row>
    <row r="73">
      <c r="A73" s="4" t="inlineStr">
        <is>
          <t>Corporate Bond [Member] | Resona Bank, Limited [Member]</t>
        </is>
      </c>
    </row>
    <row r="74">
      <c r="A74" s="4" t="inlineStr">
        <is>
          <t>Loan Duration</t>
        </is>
      </c>
      <c r="C74" s="4" t="inlineStr">
        <is>
          <t>1/10/2019-1/10/2024</t>
        </is>
      </c>
    </row>
    <row r="75">
      <c r="A75" s="4" t="inlineStr">
        <is>
          <t>Annual Interest Rate</t>
        </is>
      </c>
      <c r="C75" s="4" t="inlineStr">
        <is>
          <t>0.43%</t>
        </is>
      </c>
    </row>
    <row r="76">
      <c r="A76" s="4" t="inlineStr">
        <is>
          <t>Aggregate outstanding principal balances</t>
        </is>
      </c>
      <c r="C76" s="5" t="n">
        <v>434431</v>
      </c>
      <c r="D76" s="5" t="n">
        <v>678032</v>
      </c>
      <c r="E76" s="5" t="n">
        <v>909000</v>
      </c>
    </row>
    <row r="77">
      <c r="A77" s="4" t="inlineStr">
        <is>
          <t>Corporate Bond [Member] | Resona Bank, Limited [Member] | J P Y</t>
        </is>
      </c>
    </row>
    <row r="78">
      <c r="A78" s="4" t="inlineStr">
        <is>
          <t>Original Amount Borrowed (JPY)</t>
        </is>
      </c>
      <c r="B78" s="4" t="inlineStr">
        <is>
          <t>[1],[2]</t>
        </is>
      </c>
      <c r="C78" s="5" t="n">
        <v>100000000</v>
      </c>
    </row>
    <row r="79">
      <c r="A79" s="4" t="inlineStr">
        <is>
          <t>Aggregate outstanding principal balances</t>
        </is>
      </c>
      <c r="E79" s="5" t="n">
        <v>100000000</v>
      </c>
    </row>
    <row r="80"/>
    <row r="81">
      <c r="A81" s="4" t="inlineStr">
        <is>
          <t>[1]</t>
        </is>
      </c>
      <c r="B81" s="4" t="inlineStr">
        <is>
          <t>These debts are guaranteed by Sumitaka Yamamoto, the Company's CEO and major shareholder.</t>
        </is>
      </c>
    </row>
    <row r="82">
      <c r="A82" s="4" t="inlineStr">
        <is>
          <t>[2]</t>
        </is>
      </c>
      <c r="B82" s="4" t="inlineStr">
        <is>
          <t>These debts are guaranteed by Tokyo Credit Guarantee Association, and the Company has paid guarantee expenses for these debts.</t>
        </is>
      </c>
    </row>
  </sheetData>
  <mergeCells count="4">
    <mergeCell ref="A1:B2"/>
    <mergeCell ref="A80:D80"/>
    <mergeCell ref="B81:D81"/>
    <mergeCell ref="B82:D8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s - Schedule of Future Minimum Loan Payments (Details) - USD ($)</t>
        </is>
      </c>
      <c r="B1" s="2" t="inlineStr">
        <is>
          <t>Dec. 31, 2021</t>
        </is>
      </c>
      <c r="C1" s="2" t="inlineStr">
        <is>
          <t>Dec. 31, 2020</t>
        </is>
      </c>
    </row>
    <row r="2">
      <c r="A2" s="3" t="inlineStr">
        <is>
          <t>Debt Disclosure [Abstract]</t>
        </is>
      </c>
    </row>
    <row r="3">
      <c r="A3" s="4" t="inlineStr">
        <is>
          <t>2022</t>
        </is>
      </c>
      <c r="B3" s="5" t="n">
        <v>855117</v>
      </c>
    </row>
    <row r="4">
      <c r="A4" s="4" t="inlineStr">
        <is>
          <t>2023</t>
        </is>
      </c>
      <c r="B4" s="6" t="n">
        <v>724935</v>
      </c>
    </row>
    <row r="5">
      <c r="A5" s="4" t="inlineStr">
        <is>
          <t>2024</t>
        </is>
      </c>
      <c r="B5" s="6" t="n">
        <v>416176</v>
      </c>
    </row>
    <row r="6">
      <c r="A6" s="4" t="inlineStr">
        <is>
          <t>2025</t>
        </is>
      </c>
      <c r="B6" s="6" t="n">
        <v>261910</v>
      </c>
    </row>
    <row r="7">
      <c r="A7" s="4" t="inlineStr">
        <is>
          <t>2026</t>
        </is>
      </c>
      <c r="B7" s="6" t="n">
        <v>262979</v>
      </c>
    </row>
    <row r="8">
      <c r="A8" s="4" t="inlineStr">
        <is>
          <t>Thereafter</t>
        </is>
      </c>
      <c r="B8" s="6" t="n">
        <v>215791</v>
      </c>
    </row>
    <row r="9">
      <c r="A9" s="4" t="inlineStr">
        <is>
          <t>Total</t>
        </is>
      </c>
      <c r="B9" s="5" t="n">
        <v>2736908</v>
      </c>
      <c r="C9" s="5" t="n">
        <v>3985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Dec. 31, 2021</t>
        </is>
      </c>
    </row>
    <row r="3">
      <c r="A3" s="4" t="inlineStr">
        <is>
          <t>U.S [Member]</t>
        </is>
      </c>
    </row>
    <row r="4">
      <c r="A4" s="4" t="inlineStr">
        <is>
          <t>Income tax rate</t>
        </is>
      </c>
      <c r="B4" s="4" t="inlineStr">
        <is>
          <t>21.00%</t>
        </is>
      </c>
    </row>
    <row r="5">
      <c r="A5" s="4" t="inlineStr">
        <is>
          <t>Japan [Member]</t>
        </is>
      </c>
    </row>
    <row r="6">
      <c r="A6" s="4" t="inlineStr">
        <is>
          <t>Income tax rate</t>
        </is>
      </c>
      <c r="B6" s="4" t="inlineStr">
        <is>
          <t>30.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Income Tax Expenses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5" t="n">
        <v>11443</v>
      </c>
      <c r="C4" s="5" t="n">
        <v>6651</v>
      </c>
    </row>
    <row r="5">
      <c r="A5" s="4" t="inlineStr">
        <is>
          <t>Deferred</t>
        </is>
      </c>
      <c r="B5" s="6" t="n">
        <v>329829</v>
      </c>
      <c r="C5" s="6" t="n">
        <v>69593</v>
      </c>
    </row>
    <row r="6">
      <c r="A6" s="4" t="inlineStr">
        <is>
          <t>Total</t>
        </is>
      </c>
      <c r="B6" s="5" t="n">
        <v>341945</v>
      </c>
      <c r="C6" s="5" t="n">
        <v>722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Effective Income Tax Rates Reconciliation (Details)</t>
        </is>
      </c>
      <c r="B1" s="2" t="inlineStr">
        <is>
          <t>12 Months Ended</t>
        </is>
      </c>
    </row>
    <row r="2">
      <c r="B2" s="2" t="inlineStr">
        <is>
          <t>Dec. 31, 2021</t>
        </is>
      </c>
      <c r="C2" s="2" t="inlineStr">
        <is>
          <t>Dec. 31, 2020</t>
        </is>
      </c>
    </row>
    <row r="3">
      <c r="A3" s="3" t="inlineStr">
        <is>
          <t>Income Tax Disclosure [Abstract]</t>
        </is>
      </c>
    </row>
    <row r="4">
      <c r="A4" s="4" t="inlineStr">
        <is>
          <t>Japanese statutory tax rate</t>
        </is>
      </c>
      <c r="B4" s="4" t="inlineStr">
        <is>
          <t>30.62%</t>
        </is>
      </c>
      <c r="C4" s="4" t="inlineStr">
        <is>
          <t>30.62%</t>
        </is>
      </c>
    </row>
    <row r="5">
      <c r="A5" s="4" t="inlineStr">
        <is>
          <t>Entertainment expenses not deductible</t>
        </is>
      </c>
      <c r="B5" s="4" t="inlineStr">
        <is>
          <t>7.11%</t>
        </is>
      </c>
      <c r="C5" s="4" t="inlineStr">
        <is>
          <t>1.23%</t>
        </is>
      </c>
    </row>
    <row r="6">
      <c r="A6" s="4" t="inlineStr">
        <is>
          <t>Change in valuation allowance</t>
        </is>
      </c>
      <c r="B6" s="4" t="inlineStr">
        <is>
          <t>493.82%</t>
        </is>
      </c>
      <c r="C6" s="4" t="inlineStr">
        <is>
          <t>0.00%</t>
        </is>
      </c>
    </row>
    <row r="7">
      <c r="A7" s="4" t="inlineStr">
        <is>
          <t>Other adjustments</t>
        </is>
      </c>
      <c r="B7" s="4" t="inlineStr">
        <is>
          <t>12.16%</t>
        </is>
      </c>
      <c r="C7" s="4" t="inlineStr">
        <is>
          <t>(8.00%)</t>
        </is>
      </c>
    </row>
    <row r="8">
      <c r="A8" s="4" t="inlineStr">
        <is>
          <t>Effective tax rate</t>
        </is>
      </c>
      <c r="B8" s="4" t="inlineStr">
        <is>
          <t>543.71%</t>
        </is>
      </c>
      <c r="C8" s="4" t="inlineStr">
        <is>
          <t>31.77%</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t>
        </is>
      </c>
      <c r="B1" s="2" t="inlineStr">
        <is>
          <t>Dec. 31, 2021</t>
        </is>
      </c>
      <c r="C1" s="2" t="inlineStr">
        <is>
          <t>Dec. 31, 2020</t>
        </is>
      </c>
    </row>
    <row r="2">
      <c r="A2" s="3" t="inlineStr">
        <is>
          <t>Income Tax Disclosure [Abstract]</t>
        </is>
      </c>
    </row>
    <row r="3">
      <c r="A3" s="4" t="inlineStr">
        <is>
          <t>Revenue adjustments</t>
        </is>
      </c>
      <c r="B3" s="5" t="n">
        <v>127000</v>
      </c>
      <c r="C3" s="5" t="n">
        <v>80327</v>
      </c>
    </row>
    <row r="4">
      <c r="A4" s="4" t="inlineStr">
        <is>
          <t>Cost adjustments</t>
        </is>
      </c>
      <c r="B4" s="4" t="inlineStr">
        <is>
          <t xml:space="preserve"> </t>
        </is>
      </c>
      <c r="C4" s="6" t="n">
        <v>230603</v>
      </c>
    </row>
    <row r="5">
      <c r="A5" s="4" t="inlineStr">
        <is>
          <t>Expense adjustments</t>
        </is>
      </c>
      <c r="B5" s="6" t="n">
        <v>91833</v>
      </c>
      <c r="C5" s="6" t="n">
        <v>102450</v>
      </c>
    </row>
    <row r="6">
      <c r="A6" s="4" t="inlineStr">
        <is>
          <t>Research and development – costs capitalized for tax purposes</t>
        </is>
      </c>
      <c r="B6" s="6" t="n">
        <v>79157</v>
      </c>
      <c r="C6" s="6" t="n">
        <v>258105</v>
      </c>
    </row>
    <row r="7">
      <c r="A7" s="4" t="inlineStr">
        <is>
          <t>Bad debt allowance</t>
        </is>
      </c>
      <c r="B7" s="4" t="inlineStr">
        <is>
          <t xml:space="preserve"> </t>
        </is>
      </c>
      <c r="C7" s="6" t="n">
        <v>11558</v>
      </c>
    </row>
    <row r="8">
      <c r="A8" s="4" t="inlineStr">
        <is>
          <t>Net operating losses carried forward</t>
        </is>
      </c>
      <c r="B8" s="6" t="n">
        <v>1058222</v>
      </c>
      <c r="C8" s="6" t="n">
        <v>849360</v>
      </c>
    </row>
    <row r="9">
      <c r="A9" s="4" t="inlineStr">
        <is>
          <t>Subtotal</t>
        </is>
      </c>
      <c r="B9" s="6" t="n">
        <v>1356212</v>
      </c>
      <c r="C9" s="6" t="n">
        <v>1532403</v>
      </c>
    </row>
    <row r="10">
      <c r="A10" s="4" t="inlineStr">
        <is>
          <t>Less valuation allowance</t>
        </is>
      </c>
      <c r="B10" s="6" t="n">
        <v>-1058222</v>
      </c>
      <c r="C10" s="6" t="n">
        <v>-849360</v>
      </c>
    </row>
    <row r="11">
      <c r="A11" s="4" t="inlineStr">
        <is>
          <t>Total deferred tax assets</t>
        </is>
      </c>
      <c r="B11" s="5" t="n">
        <v>297990</v>
      </c>
      <c r="C11" s="5" t="n">
        <v>6830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5"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Stock Based Compensation (Details Narrative) - USD ($)</t>
        </is>
      </c>
      <c r="B1" s="2" t="inlineStr">
        <is>
          <t>Dec. 25, 2021</t>
        </is>
      </c>
      <c r="C1" s="2" t="inlineStr">
        <is>
          <t>Nov. 03, 2021</t>
        </is>
      </c>
      <c r="D1" s="2" t="inlineStr">
        <is>
          <t>May 31, 2016</t>
        </is>
      </c>
      <c r="E1" s="2" t="inlineStr">
        <is>
          <t>Dec. 31, 2021</t>
        </is>
      </c>
      <c r="F1" s="2" t="inlineStr">
        <is>
          <t>Dec. 31, 2020</t>
        </is>
      </c>
      <c r="G1" s="2" t="inlineStr">
        <is>
          <t>Aug. 06, 2021</t>
        </is>
      </c>
    </row>
    <row r="2">
      <c r="A2" s="4" t="inlineStr">
        <is>
          <t>Options granted</t>
        </is>
      </c>
      <c r="E2" s="6" t="n">
        <v>1534500</v>
      </c>
    </row>
    <row r="3">
      <c r="A3" s="4" t="inlineStr">
        <is>
          <t>Shares issued price per share</t>
        </is>
      </c>
      <c r="E3" s="8" t="n">
        <v>2.5</v>
      </c>
    </row>
    <row r="4">
      <c r="A4" s="4" t="inlineStr">
        <is>
          <t>Number of option forfeited</t>
        </is>
      </c>
      <c r="E4" s="4" t="inlineStr">
        <is>
          <t xml:space="preserve"> </t>
        </is>
      </c>
    </row>
    <row r="5">
      <c r="A5" s="4" t="inlineStr">
        <is>
          <t>Other current liabilities</t>
        </is>
      </c>
      <c r="E5" s="5" t="n">
        <v>281673</v>
      </c>
      <c r="F5" s="5" t="n">
        <v>187801</v>
      </c>
    </row>
    <row r="6">
      <c r="A6" s="4" t="inlineStr">
        <is>
          <t>Option exercise price per share</t>
        </is>
      </c>
      <c r="E6" s="4" t="inlineStr">
        <is>
          <t xml:space="preserve"> </t>
        </is>
      </c>
    </row>
    <row r="7">
      <c r="A7" s="4" t="inlineStr">
        <is>
          <t>Stock-based compensation</t>
        </is>
      </c>
      <c r="E7" s="5" t="n">
        <v>18787</v>
      </c>
      <c r="F7" s="4" t="inlineStr">
        <is>
          <t xml:space="preserve"> </t>
        </is>
      </c>
    </row>
    <row r="8">
      <c r="A8" s="4" t="inlineStr">
        <is>
          <t>2021 Equity Incentive Plan [Member]</t>
        </is>
      </c>
    </row>
    <row r="9">
      <c r="A9" s="4" t="inlineStr">
        <is>
          <t>Shares authorizied for issuance</t>
        </is>
      </c>
      <c r="G9" s="6" t="n">
        <v>2400000</v>
      </c>
    </row>
    <row r="10">
      <c r="A10" s="4" t="inlineStr">
        <is>
          <t>Option to purchase common stock</t>
        </is>
      </c>
      <c r="B10" s="6" t="n">
        <v>1534500</v>
      </c>
    </row>
    <row r="11">
      <c r="A11" s="4" t="inlineStr">
        <is>
          <t>Option exercise price per share</t>
        </is>
      </c>
      <c r="B11" s="8" t="n">
        <v>2.5</v>
      </c>
    </row>
    <row r="12">
      <c r="A12" s="4" t="inlineStr">
        <is>
          <t>Option expiration date</t>
        </is>
      </c>
      <c r="B12" s="4" t="inlineStr">
        <is>
          <t>Dec. 25,
		2031</t>
        </is>
      </c>
    </row>
    <row r="13">
      <c r="A13" s="4" t="inlineStr">
        <is>
          <t>Stock-based compensation</t>
        </is>
      </c>
      <c r="E13" s="5" t="n">
        <v>18787</v>
      </c>
    </row>
    <row r="14">
      <c r="A14" s="4" t="inlineStr">
        <is>
          <t>HeartCore Co. Ltd [Member]</t>
        </is>
      </c>
    </row>
    <row r="15">
      <c r="A15" s="4" t="inlineStr">
        <is>
          <t>Number of option forfeited</t>
        </is>
      </c>
      <c r="E15" s="6" t="n">
        <v>324</v>
      </c>
      <c r="F15" s="6" t="n">
        <v>313</v>
      </c>
    </row>
    <row r="16">
      <c r="A16" s="4" t="inlineStr">
        <is>
          <t>Number of shares redeemed</t>
        </is>
      </c>
      <c r="C16" s="6" t="n">
        <v>484056</v>
      </c>
    </row>
    <row r="17">
      <c r="A17" s="4" t="inlineStr">
        <is>
          <t>Other current liabilities</t>
        </is>
      </c>
      <c r="E17" s="5" t="n">
        <v>16</v>
      </c>
      <c r="F17" s="5" t="n">
        <v>19</v>
      </c>
    </row>
    <row r="18">
      <c r="A18" s="4" t="inlineStr">
        <is>
          <t>HeartCore Co. Ltd [Member] | Common Stock [Member]</t>
        </is>
      </c>
    </row>
    <row r="19">
      <c r="A19" s="4" t="inlineStr">
        <is>
          <t>Number of shares redeemed</t>
        </is>
      </c>
      <c r="C19" s="6" t="n">
        <v>324</v>
      </c>
    </row>
    <row r="20">
      <c r="A20" s="4" t="inlineStr">
        <is>
          <t>HeartCore Co. Ltd [Member] | J P Y</t>
        </is>
      </c>
    </row>
    <row r="21">
      <c r="A21" s="4" t="inlineStr">
        <is>
          <t>Other current liabilities</t>
        </is>
      </c>
      <c r="E21" s="5" t="n">
        <v>1830</v>
      </c>
      <c r="F21" s="5" t="n">
        <v>1940</v>
      </c>
    </row>
    <row r="22">
      <c r="A22" s="4" t="inlineStr">
        <is>
          <t>Employee [Member] | HeartCore Co. Ltd [Member]</t>
        </is>
      </c>
    </row>
    <row r="23">
      <c r="A23" s="4" t="inlineStr">
        <is>
          <t>Options granted</t>
        </is>
      </c>
      <c r="D23" s="6" t="n">
        <v>507</v>
      </c>
    </row>
    <row r="24">
      <c r="A24" s="4" t="inlineStr">
        <is>
          <t>Number of shares issued in acquisition</t>
        </is>
      </c>
      <c r="D24" s="6" t="n">
        <v>1494</v>
      </c>
    </row>
    <row r="25">
      <c r="A25" s="4" t="inlineStr">
        <is>
          <t>Shares issued price per share</t>
        </is>
      </c>
      <c r="D25" s="8" t="n">
        <v>0.09</v>
      </c>
    </row>
    <row r="26">
      <c r="A26" s="4" t="inlineStr">
        <is>
          <t>Employee [Member] | HeartCore Co. Ltd [Member] | J P Y</t>
        </is>
      </c>
    </row>
    <row r="27">
      <c r="A27" s="4" t="inlineStr">
        <is>
          <t>Shares issued price per share</t>
        </is>
      </c>
      <c r="D27"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Unvested Stock Option (Details) - shares</t>
        </is>
      </c>
      <c r="B1" s="2" t="inlineStr">
        <is>
          <t>12 Months Ended</t>
        </is>
      </c>
    </row>
    <row r="2">
      <c r="B2" s="2" t="inlineStr">
        <is>
          <t>Dec. 31, 2021</t>
        </is>
      </c>
      <c r="C2" s="2" t="inlineStr">
        <is>
          <t>Dec. 31, 2020</t>
        </is>
      </c>
    </row>
    <row r="3">
      <c r="A3" s="3" t="inlineStr">
        <is>
          <t>Share-based Payment Arrangement [Abstract]</t>
        </is>
      </c>
    </row>
    <row r="4">
      <c r="A4" s="4" t="inlineStr">
        <is>
          <t>Issued and unvested</t>
        </is>
      </c>
      <c r="B4" s="6" t="n">
        <v>194</v>
      </c>
      <c r="C4" s="6" t="n">
        <v>248</v>
      </c>
    </row>
    <row r="5">
      <c r="A5" s="4" t="inlineStr">
        <is>
          <t>Forfeited</t>
        </is>
      </c>
      <c r="B5" s="6" t="n">
        <v>11</v>
      </c>
      <c r="C5" s="6" t="n">
        <v>54</v>
      </c>
    </row>
    <row r="6">
      <c r="A6" s="4" t="inlineStr">
        <is>
          <t>Issued and unvested</t>
        </is>
      </c>
      <c r="B6" s="6" t="n">
        <v>183</v>
      </c>
      <c r="C6" s="6" t="n">
        <v>1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30" customWidth="1" min="2" max="2"/>
  </cols>
  <sheetData>
    <row r="1">
      <c r="A1" s="1" t="inlineStr">
        <is>
          <t>Stock Based Compensation - Schedule of Stock Option Activity (Details)</t>
        </is>
      </c>
      <c r="B1" s="2" t="inlineStr">
        <is>
          <t>12 Months Ended</t>
        </is>
      </c>
    </row>
    <row r="2">
      <c r="B2" s="2" t="inlineStr">
        <is>
          <t>Dec. 31, 2021$ / sharesshares</t>
        </is>
      </c>
    </row>
    <row r="3">
      <c r="A3" s="3" t="inlineStr">
        <is>
          <t>Share-based Payment Arrangement [Abstract]</t>
        </is>
      </c>
    </row>
    <row r="4">
      <c r="A4" s="4" t="inlineStr">
        <is>
          <t>Number of options, Beginning balance | shares</t>
        </is>
      </c>
      <c r="B4" s="4" t="inlineStr">
        <is>
          <t xml:space="preserve"> </t>
        </is>
      </c>
    </row>
    <row r="5">
      <c r="A5" s="4" t="inlineStr">
        <is>
          <t>Number of options, Granted | shares</t>
        </is>
      </c>
      <c r="B5" s="6" t="n">
        <v>1534500</v>
      </c>
    </row>
    <row r="6">
      <c r="A6" s="4" t="inlineStr">
        <is>
          <t>Number of options, Forfeited | shares</t>
        </is>
      </c>
      <c r="B6" s="4" t="inlineStr">
        <is>
          <t xml:space="preserve"> </t>
        </is>
      </c>
    </row>
    <row r="7">
      <c r="A7" s="4" t="inlineStr">
        <is>
          <t>Number of options, Exercised | shares</t>
        </is>
      </c>
      <c r="B7" s="4" t="inlineStr">
        <is>
          <t xml:space="preserve"> </t>
        </is>
      </c>
    </row>
    <row r="8">
      <c r="A8" s="4" t="inlineStr">
        <is>
          <t>Number of options, Ending balance | shares</t>
        </is>
      </c>
      <c r="B8" s="6" t="n">
        <v>1534500</v>
      </c>
    </row>
    <row r="9">
      <c r="A9" s="4" t="inlineStr">
        <is>
          <t>Number of options, Vested and exercisable | shares</t>
        </is>
      </c>
      <c r="B9" s="4" t="inlineStr">
        <is>
          <t xml:space="preserve"> </t>
        </is>
      </c>
    </row>
    <row r="10">
      <c r="A10" s="4" t="inlineStr">
        <is>
          <t>Weighted average exercise price, Beginning balance | $ / shares</t>
        </is>
      </c>
      <c r="B10" s="4" t="inlineStr">
        <is>
          <t xml:space="preserve"> </t>
        </is>
      </c>
    </row>
    <row r="11">
      <c r="A11" s="4" t="inlineStr">
        <is>
          <t>Weighted average exercise price, Granted | $ / shares</t>
        </is>
      </c>
      <c r="B11" s="10" t="n">
        <v>2.5</v>
      </c>
    </row>
    <row r="12">
      <c r="A12" s="4" t="inlineStr">
        <is>
          <t>Weighted average exercise price, Forfei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Ending balance | $ / shares</t>
        </is>
      </c>
      <c r="B14" s="10" t="n">
        <v>2.5</v>
      </c>
    </row>
    <row r="15">
      <c r="A15" s="4" t="inlineStr">
        <is>
          <t>Weighted average exercise price, Vested and exercisable | $ / shares</t>
        </is>
      </c>
      <c r="B15" s="4" t="inlineStr">
        <is>
          <t xml:space="preserve"> </t>
        </is>
      </c>
    </row>
    <row r="16">
      <c r="A16" s="4" t="inlineStr">
        <is>
          <t>Weighted average remaining contractual term (Years), Granted</t>
        </is>
      </c>
      <c r="B16" s="4" t="inlineStr">
        <is>
          <t>10 years</t>
        </is>
      </c>
    </row>
    <row r="17">
      <c r="A17" s="4" t="inlineStr">
        <is>
          <t>Weighted average remaining contractual term (Years), Ending balance</t>
        </is>
      </c>
      <c r="B17" s="4" t="inlineStr">
        <is>
          <t>9 years 11 months 2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Estimate Fair Value Assumptions of Stock Options (Details)</t>
        </is>
      </c>
      <c r="B1" s="2" t="inlineStr">
        <is>
          <t>12 Months Ended</t>
        </is>
      </c>
    </row>
    <row r="2">
      <c r="B2" s="2" t="inlineStr">
        <is>
          <t>Dec. 31, 2021</t>
        </is>
      </c>
    </row>
    <row r="3">
      <c r="A3" s="3" t="inlineStr">
        <is>
          <t>Share-based Payment Arrangement [Abstract]</t>
        </is>
      </c>
    </row>
    <row r="4">
      <c r="A4" s="4" t="inlineStr">
        <is>
          <t>Expected volatility</t>
        </is>
      </c>
      <c r="B4" s="4" t="inlineStr">
        <is>
          <t>60.38%</t>
        </is>
      </c>
    </row>
    <row r="5">
      <c r="A5" s="4" t="inlineStr">
        <is>
          <t>Risk-free interest rate</t>
        </is>
      </c>
      <c r="B5" s="4" t="inlineStr">
        <is>
          <t>1.31%</t>
        </is>
      </c>
    </row>
    <row r="6">
      <c r="A6" s="4" t="inlineStr">
        <is>
          <t>Dividend yield</t>
        </is>
      </c>
      <c r="B6" s="4" t="inlineStr">
        <is>
          <t>0.00%</t>
        </is>
      </c>
    </row>
    <row r="7">
      <c r="A7" s="4" t="inlineStr">
        <is>
          <t>Exercise term</t>
        </is>
      </c>
      <c r="B7" s="4" t="inlineStr">
        <is>
          <t>6 years 2 months 3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327044</v>
      </c>
      <c r="C4" s="5" t="n">
        <v>155064</v>
      </c>
    </row>
    <row r="5">
      <c r="A5" s="3" t="inlineStr">
        <is>
          <t>Adjustments to reconcile net income (loss) to net cash provided by operating activities:</t>
        </is>
      </c>
    </row>
    <row r="6">
      <c r="A6" s="4" t="inlineStr">
        <is>
          <t>Depreciation expenses</t>
        </is>
      </c>
      <c r="B6" s="6" t="n">
        <v>105394</v>
      </c>
      <c r="C6" s="6" t="n">
        <v>114467</v>
      </c>
    </row>
    <row r="7">
      <c r="A7" s="4" t="inlineStr">
        <is>
          <t>Amortization of debt issuance costs</t>
        </is>
      </c>
      <c r="B7" s="6" t="n">
        <v>6865</v>
      </c>
      <c r="C7" s="6" t="n">
        <v>7742</v>
      </c>
    </row>
    <row r="8">
      <c r="A8" s="4" t="inlineStr">
        <is>
          <t>Non-cash lease expense</t>
        </is>
      </c>
      <c r="B8" s="6" t="n">
        <v>332207</v>
      </c>
      <c r="C8" s="6" t="n">
        <v>343642</v>
      </c>
    </row>
    <row r="9">
      <c r="A9" s="4" t="inlineStr">
        <is>
          <t>Deferred income taxes</t>
        </is>
      </c>
      <c r="B9" s="6" t="n">
        <v>329829</v>
      </c>
      <c r="C9" s="6" t="n">
        <v>69593</v>
      </c>
    </row>
    <row r="10">
      <c r="A10" s="4" t="inlineStr">
        <is>
          <t>Gain on shares redemption</t>
        </is>
      </c>
      <c r="B10" s="6" t="n">
        <v>-27</v>
      </c>
      <c r="C10" s="4" t="inlineStr">
        <is>
          <t xml:space="preserve"> </t>
        </is>
      </c>
    </row>
    <row r="11">
      <c r="A11" s="4" t="inlineStr">
        <is>
          <t>Share-based compensation</t>
        </is>
      </c>
      <c r="B11" s="6" t="n">
        <v>18787</v>
      </c>
      <c r="C11" s="4" t="inlineStr">
        <is>
          <t xml:space="preserve"> </t>
        </is>
      </c>
    </row>
    <row r="12">
      <c r="A12" s="3" t="inlineStr">
        <is>
          <t>Changes in operating assets and liabilities:</t>
        </is>
      </c>
    </row>
    <row r="13">
      <c r="A13" s="4" t="inlineStr">
        <is>
          <t>Accounts receivable, net</t>
        </is>
      </c>
      <c r="B13" s="6" t="n">
        <v>-341112</v>
      </c>
      <c r="C13" s="6" t="n">
        <v>237574</v>
      </c>
    </row>
    <row r="14">
      <c r="A14" s="4" t="inlineStr">
        <is>
          <t>Prepaid expenses</t>
        </is>
      </c>
      <c r="B14" s="6" t="n">
        <v>-81473</v>
      </c>
      <c r="C14" s="6" t="n">
        <v>35620</v>
      </c>
    </row>
    <row r="15">
      <c r="A15" s="4" t="inlineStr">
        <is>
          <t>Other assets</t>
        </is>
      </c>
      <c r="B15" s="6" t="n">
        <v>52005</v>
      </c>
      <c r="C15" s="6" t="n">
        <v>-4637</v>
      </c>
    </row>
    <row r="16">
      <c r="A16" s="4" t="inlineStr">
        <is>
          <t>Accounts payable and accrued expenses</t>
        </is>
      </c>
      <c r="B16" s="6" t="n">
        <v>553009</v>
      </c>
      <c r="C16" s="6" t="n">
        <v>12121</v>
      </c>
    </row>
    <row r="17">
      <c r="A17" s="4" t="inlineStr">
        <is>
          <t>Accrued payroll and other employee costs</t>
        </is>
      </c>
      <c r="B17" s="6" t="n">
        <v>39241</v>
      </c>
      <c r="C17" s="6" t="n">
        <v>10105</v>
      </c>
    </row>
    <row r="18">
      <c r="A18" s="4" t="inlineStr">
        <is>
          <t>Operating lease liabilities</t>
        </is>
      </c>
      <c r="B18" s="6" t="n">
        <v>-346136</v>
      </c>
      <c r="C18" s="6" t="n">
        <v>-354414</v>
      </c>
    </row>
    <row r="19">
      <c r="A19" s="4" t="inlineStr">
        <is>
          <t>Finance lease liabilities</t>
        </is>
      </c>
      <c r="B19" s="6" t="n">
        <v>-1182</v>
      </c>
      <c r="C19" s="6" t="n">
        <v>-1939</v>
      </c>
    </row>
    <row r="20">
      <c r="A20" s="4" t="inlineStr">
        <is>
          <t>Income tax payables</t>
        </is>
      </c>
      <c r="B20" s="6" t="n">
        <v>1898</v>
      </c>
      <c r="C20" s="6" t="n">
        <v>5339</v>
      </c>
    </row>
    <row r="21">
      <c r="A21" s="4" t="inlineStr">
        <is>
          <t>Deferred revenue</t>
        </is>
      </c>
      <c r="B21" s="6" t="n">
        <v>304536</v>
      </c>
      <c r="C21" s="6" t="n">
        <v>163188</v>
      </c>
    </row>
    <row r="22">
      <c r="A22" s="4" t="inlineStr">
        <is>
          <t>Other liabilities</t>
        </is>
      </c>
      <c r="B22" s="6" t="n">
        <v>119503</v>
      </c>
      <c r="C22" s="6" t="n">
        <v>-47717</v>
      </c>
    </row>
    <row r="23">
      <c r="A23" s="4" t="inlineStr">
        <is>
          <t>Net cash flows provided by operating activities</t>
        </is>
      </c>
      <c r="B23" s="6" t="n">
        <v>766300</v>
      </c>
      <c r="C23" s="6" t="n">
        <v>745748</v>
      </c>
    </row>
    <row r="24">
      <c r="A24" s="3" t="inlineStr">
        <is>
          <t>Cash flows from investing activities:</t>
        </is>
      </c>
    </row>
    <row r="25">
      <c r="A25" s="4" t="inlineStr">
        <is>
          <t>Purchases of property and equipment</t>
        </is>
      </c>
      <c r="B25" s="6" t="n">
        <v>-36153</v>
      </c>
      <c r="C25" s="6" t="n">
        <v>-27170</v>
      </c>
    </row>
    <row r="26">
      <c r="A26" s="4" t="inlineStr">
        <is>
          <t>Loan provided to employees</t>
        </is>
      </c>
      <c r="B26" s="4" t="inlineStr">
        <is>
          <t xml:space="preserve"> </t>
        </is>
      </c>
      <c r="C26" s="6" t="n">
        <v>-14052</v>
      </c>
    </row>
    <row r="27">
      <c r="A27" s="4" t="inlineStr">
        <is>
          <t>Advance and loan provided to related parties</t>
        </is>
      </c>
      <c r="B27" s="6" t="n">
        <v>-142876</v>
      </c>
      <c r="C27" s="6" t="n">
        <v>-359928</v>
      </c>
    </row>
    <row r="28">
      <c r="A28" s="4" t="inlineStr">
        <is>
          <t>Net cash flows used in investing activities</t>
        </is>
      </c>
      <c r="B28" s="6" t="n">
        <v>-179029</v>
      </c>
      <c r="C28" s="6" t="n">
        <v>-401150</v>
      </c>
    </row>
    <row r="29">
      <c r="A29" s="3" t="inlineStr">
        <is>
          <t>Cash flows from financing activities:</t>
        </is>
      </c>
    </row>
    <row r="30">
      <c r="A30" s="4" t="inlineStr">
        <is>
          <t>Proceeds from issuance of common shares</t>
        </is>
      </c>
      <c r="B30" s="6" t="n">
        <v>677945</v>
      </c>
      <c r="C30" s="6" t="n">
        <v>932278</v>
      </c>
    </row>
    <row r="31">
      <c r="A31" s="4" t="inlineStr">
        <is>
          <t>Payments for finance leases</t>
        </is>
      </c>
      <c r="B31" s="6" t="n">
        <v>-53640</v>
      </c>
      <c r="C31" s="6" t="n">
        <v>-52520</v>
      </c>
    </row>
    <row r="32">
      <c r="A32" s="4" t="inlineStr">
        <is>
          <t>Proceeds from long-term debts</t>
        </is>
      </c>
      <c r="B32" s="4" t="inlineStr">
        <is>
          <t xml:space="preserve"> </t>
        </is>
      </c>
      <c r="C32" s="6" t="n">
        <v>1873536</v>
      </c>
    </row>
    <row r="33">
      <c r="A33" s="4" t="inlineStr">
        <is>
          <t>Repayment of long-term debts</t>
        </is>
      </c>
      <c r="B33" s="6" t="n">
        <v>-878625</v>
      </c>
      <c r="C33" s="6" t="n">
        <v>-678604</v>
      </c>
    </row>
    <row r="34">
      <c r="A34" s="4" t="inlineStr">
        <is>
          <t>Payments for debt issuance costs</t>
        </is>
      </c>
      <c r="B34" s="6" t="n">
        <v>-3033</v>
      </c>
      <c r="C34" s="6" t="n">
        <v>-11524</v>
      </c>
    </row>
    <row r="35">
      <c r="A35" s="4" t="inlineStr">
        <is>
          <t>Net cash flows provided by (used in) financing activities</t>
        </is>
      </c>
      <c r="B35" s="6" t="n">
        <v>-257353</v>
      </c>
      <c r="C35" s="6" t="n">
        <v>2063166</v>
      </c>
    </row>
    <row r="36">
      <c r="A36" s="4" t="inlineStr">
        <is>
          <t>Effect of exchange rate changes</t>
        </is>
      </c>
      <c r="B36" s="6" t="n">
        <v>-251254</v>
      </c>
      <c r="C36" s="6" t="n">
        <v>115124</v>
      </c>
    </row>
    <row r="37">
      <c r="A37" s="4" t="inlineStr">
        <is>
          <t>Net change in cash and cash equivalents</t>
        </is>
      </c>
      <c r="B37" s="6" t="n">
        <v>78664</v>
      </c>
      <c r="C37" s="6" t="n">
        <v>2522888</v>
      </c>
    </row>
    <row r="38">
      <c r="A38" s="4" t="inlineStr">
        <is>
          <t>Cash and cash equivalents - beginning of the year</t>
        </is>
      </c>
      <c r="B38" s="6" t="n">
        <v>3058175</v>
      </c>
      <c r="C38" s="6" t="n">
        <v>535287</v>
      </c>
    </row>
    <row r="39">
      <c r="A39" s="4" t="inlineStr">
        <is>
          <t>Cash and cash equivalents - end of the year</t>
        </is>
      </c>
      <c r="B39" s="6" t="n">
        <v>3136839</v>
      </c>
      <c r="C39" s="6" t="n">
        <v>3058175</v>
      </c>
    </row>
    <row r="40">
      <c r="A40" s="3" t="inlineStr">
        <is>
          <t>Supplemental cash flow disclosure:</t>
        </is>
      </c>
    </row>
    <row r="41">
      <c r="A41" s="4" t="inlineStr">
        <is>
          <t>Interest paid</t>
        </is>
      </c>
      <c r="B41" s="6" t="n">
        <v>25081</v>
      </c>
      <c r="C41" s="6" t="n">
        <v>26731</v>
      </c>
    </row>
    <row r="42">
      <c r="A42" s="4" t="inlineStr">
        <is>
          <t>Income taxes paid</t>
        </is>
      </c>
      <c r="B42" s="6" t="n">
        <v>9623</v>
      </c>
      <c r="C42" s="6" t="n">
        <v>5432</v>
      </c>
    </row>
    <row r="43">
      <c r="A43" s="3" t="inlineStr">
        <is>
          <t>Non-cash investing and financing transactions</t>
        </is>
      </c>
    </row>
    <row r="44">
      <c r="A44" s="4" t="inlineStr">
        <is>
          <t>Remeasurement of the lease liability and right-of-use asset due to lease modification</t>
        </is>
      </c>
      <c r="B44" s="6" t="n">
        <v>225983</v>
      </c>
      <c r="C44" s="4" t="inlineStr">
        <is>
          <t xml:space="preserve"> </t>
        </is>
      </c>
    </row>
    <row r="45">
      <c r="A45" s="4" t="inlineStr">
        <is>
          <t>Payroll withheld as repayment of loan receivable from employees</t>
        </is>
      </c>
      <c r="B45" s="6" t="n">
        <v>10948</v>
      </c>
      <c r="C45" s="6" t="n">
        <v>12740</v>
      </c>
    </row>
    <row r="46">
      <c r="A46" s="4" t="inlineStr">
        <is>
          <t>Expenses paid by related parties on behalf of the Company</t>
        </is>
      </c>
      <c r="B46" s="6" t="n">
        <v>125054</v>
      </c>
      <c r="C46" s="6" t="n">
        <v>59345</v>
      </c>
    </row>
    <row r="47">
      <c r="A47" s="4" t="inlineStr">
        <is>
          <t>Reclassification of non-controlling interest to mandatorily redeemable financial interest</t>
        </is>
      </c>
      <c r="B47" s="5" t="n">
        <v>447986</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6" customWidth="1" min="1" max="1"/>
    <col width="7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hareholders' Deficit (Details Narrative) - USD ($)</t>
        </is>
      </c>
      <c r="B1" s="2" t="inlineStr">
        <is>
          <t>Dec. 25, 2021</t>
        </is>
      </c>
      <c r="C1" s="2" t="inlineStr">
        <is>
          <t>Nov. 03, 2021</t>
        </is>
      </c>
      <c r="D1" s="2" t="inlineStr">
        <is>
          <t>Jun. 17, 2020</t>
        </is>
      </c>
      <c r="E1" s="2" t="inlineStr">
        <is>
          <t>Dec. 31, 2021</t>
        </is>
      </c>
      <c r="F1" s="2" t="inlineStr">
        <is>
          <t>Dec. 31, 2021</t>
        </is>
      </c>
      <c r="G1" s="2" t="inlineStr">
        <is>
          <t>Dec. 31, 2020</t>
        </is>
      </c>
    </row>
    <row r="2">
      <c r="A2" s="4" t="inlineStr">
        <is>
          <t>Common stock, shares authorized</t>
        </is>
      </c>
      <c r="E2" s="6" t="n">
        <v>200000000</v>
      </c>
      <c r="F2" s="6" t="n">
        <v>200000000</v>
      </c>
      <c r="G2" s="6" t="n">
        <v>200000000</v>
      </c>
    </row>
    <row r="3">
      <c r="A3" s="4" t="inlineStr">
        <is>
          <t>Common stock, par value</t>
        </is>
      </c>
      <c r="E3" s="7" t="n">
        <v>0.0001</v>
      </c>
      <c r="F3" s="7" t="n">
        <v>0.0001</v>
      </c>
      <c r="G3" s="7" t="n">
        <v>0.0001</v>
      </c>
    </row>
    <row r="4">
      <c r="A4" s="4" t="inlineStr">
        <is>
          <t>Preferred stock, shares authorized</t>
        </is>
      </c>
      <c r="E4" s="6" t="n">
        <v>20000000</v>
      </c>
      <c r="F4" s="6" t="n">
        <v>20000000</v>
      </c>
      <c r="G4" s="6" t="n">
        <v>20000000</v>
      </c>
    </row>
    <row r="5">
      <c r="A5" s="4" t="inlineStr">
        <is>
          <t>Preferred stock, par value</t>
        </is>
      </c>
      <c r="E5" s="7" t="n">
        <v>0.0001</v>
      </c>
      <c r="F5" s="7" t="n">
        <v>0.0001</v>
      </c>
      <c r="G5" s="7" t="n">
        <v>0.0001</v>
      </c>
    </row>
    <row r="6">
      <c r="A6" s="4" t="inlineStr">
        <is>
          <t>Number of shares issued</t>
        </is>
      </c>
      <c r="E6" s="6" t="n">
        <v>304000</v>
      </c>
    </row>
    <row r="7">
      <c r="A7" s="4" t="inlineStr">
        <is>
          <t>Value of shares issued</t>
        </is>
      </c>
      <c r="F7" s="5" t="n">
        <v>677945</v>
      </c>
      <c r="G7" s="5" t="n">
        <v>932278</v>
      </c>
      <c r="H7" s="4" t="inlineStr">
        <is>
          <t>[1]</t>
        </is>
      </c>
    </row>
    <row r="8">
      <c r="A8" s="4" t="inlineStr">
        <is>
          <t>Purchase price</t>
        </is>
      </c>
      <c r="E8" s="8" t="n">
        <v>2.5</v>
      </c>
      <c r="F8" s="8" t="n">
        <v>2.5</v>
      </c>
    </row>
    <row r="9">
      <c r="A9" s="4" t="inlineStr">
        <is>
          <t>Proceeds from private placement</t>
        </is>
      </c>
      <c r="E9" s="5" t="n">
        <v>760000</v>
      </c>
    </row>
    <row r="10">
      <c r="A10" s="4" t="inlineStr">
        <is>
          <t>Option exercise price per share</t>
        </is>
      </c>
      <c r="F10" s="4" t="inlineStr">
        <is>
          <t xml:space="preserve"> </t>
        </is>
      </c>
    </row>
    <row r="11">
      <c r="A11" s="4" t="inlineStr">
        <is>
          <t>Stock-based compensation</t>
        </is>
      </c>
      <c r="F11" s="5" t="n">
        <v>18787</v>
      </c>
      <c r="G11" s="4" t="inlineStr">
        <is>
          <t xml:space="preserve"> </t>
        </is>
      </c>
    </row>
    <row r="12">
      <c r="A12" s="4" t="inlineStr">
        <is>
          <t>Common stock, shares issued</t>
        </is>
      </c>
      <c r="E12" s="6" t="n">
        <v>15819943</v>
      </c>
      <c r="F12" s="6" t="n">
        <v>15819943</v>
      </c>
      <c r="G12" s="6" t="n">
        <v>15999999</v>
      </c>
    </row>
    <row r="13">
      <c r="A13" s="4" t="inlineStr">
        <is>
          <t>Common stock, shares outstanding</t>
        </is>
      </c>
      <c r="E13" s="6" t="n">
        <v>15546454</v>
      </c>
      <c r="F13" s="6" t="n">
        <v>15546454</v>
      </c>
      <c r="G13" s="6" t="n">
        <v>15242454</v>
      </c>
    </row>
    <row r="14">
      <c r="A14" s="4" t="inlineStr">
        <is>
          <t>Preferred stock, shares issued</t>
        </is>
      </c>
      <c r="E14" s="4" t="inlineStr">
        <is>
          <t xml:space="preserve"> </t>
        </is>
      </c>
      <c r="F14" s="4" t="inlineStr">
        <is>
          <t xml:space="preserve"> </t>
        </is>
      </c>
      <c r="G14" s="4" t="inlineStr">
        <is>
          <t xml:space="preserve"> </t>
        </is>
      </c>
    </row>
    <row r="15">
      <c r="A15" s="4" t="inlineStr">
        <is>
          <t>Preferred stock, shares outstanding</t>
        </is>
      </c>
      <c r="E15" s="4" t="inlineStr">
        <is>
          <t xml:space="preserve"> </t>
        </is>
      </c>
      <c r="F15" s="4" t="inlineStr">
        <is>
          <t xml:space="preserve"> </t>
        </is>
      </c>
      <c r="G15" s="4" t="inlineStr">
        <is>
          <t xml:space="preserve"> </t>
        </is>
      </c>
    </row>
    <row r="16">
      <c r="A16" s="4" t="inlineStr">
        <is>
          <t>2021 Equity Incentive Plan [Member]</t>
        </is>
      </c>
    </row>
    <row r="17">
      <c r="A17" s="4" t="inlineStr">
        <is>
          <t>Option to purchase common stock</t>
        </is>
      </c>
      <c r="B17" s="6" t="n">
        <v>1534500</v>
      </c>
    </row>
    <row r="18">
      <c r="A18" s="4" t="inlineStr">
        <is>
          <t>Option exercise price per share</t>
        </is>
      </c>
      <c r="B18" s="8" t="n">
        <v>2.5</v>
      </c>
    </row>
    <row r="19">
      <c r="A19" s="4" t="inlineStr">
        <is>
          <t>Stock-based compensation</t>
        </is>
      </c>
      <c r="F19" s="5" t="n">
        <v>18787</v>
      </c>
    </row>
    <row r="20">
      <c r="A20" s="4" t="inlineStr">
        <is>
          <t>Chief Executive Officer [Member]</t>
        </is>
      </c>
    </row>
    <row r="21">
      <c r="A21" s="4" t="inlineStr">
        <is>
          <t>Number of shares redeemed</t>
        </is>
      </c>
      <c r="C21" s="6" t="n">
        <v>484056</v>
      </c>
    </row>
    <row r="22">
      <c r="A22" s="4" t="inlineStr">
        <is>
          <t>Value of shares redeemed</t>
        </is>
      </c>
      <c r="C22" s="5" t="n">
        <v>1</v>
      </c>
    </row>
    <row r="23">
      <c r="A23" s="4" t="inlineStr">
        <is>
          <t>Number of shares retired</t>
        </is>
      </c>
      <c r="C23" s="6" t="n">
        <v>484056</v>
      </c>
    </row>
    <row r="24">
      <c r="A24" s="4" t="inlineStr">
        <is>
          <t>HeartCore Japan [Member]</t>
        </is>
      </c>
    </row>
    <row r="25">
      <c r="A25" s="4" t="inlineStr">
        <is>
          <t>Number of shares issued</t>
        </is>
      </c>
      <c r="D25" s="6" t="n">
        <v>1112</v>
      </c>
    </row>
    <row r="26">
      <c r="A26" s="4" t="inlineStr">
        <is>
          <t>Value of shares issued</t>
        </is>
      </c>
      <c r="D26" s="5" t="n">
        <v>932000</v>
      </c>
    </row>
    <row r="27">
      <c r="A27" s="4" t="inlineStr">
        <is>
          <t>HeartCore Japan [Member] | Third Party [Member] | J P Y</t>
        </is>
      </c>
    </row>
    <row r="28">
      <c r="A28" s="4" t="inlineStr">
        <is>
          <t>Value of shares issued</t>
        </is>
      </c>
      <c r="D28" s="5" t="n">
        <v>100080000</v>
      </c>
    </row>
    <row r="29">
      <c r="A29" s="4" t="inlineStr">
        <is>
          <t>HeartCore USA [Member]</t>
        </is>
      </c>
    </row>
    <row r="30">
      <c r="A30" s="4" t="inlineStr">
        <is>
          <t>Number of shares issued</t>
        </is>
      </c>
      <c r="D30" s="6" t="n">
        <v>1661889</v>
      </c>
    </row>
    <row r="31"/>
    <row r="32">
      <c r="A32" s="4" t="inlineStr">
        <is>
          <t>[1]</t>
        </is>
      </c>
      <c r="B32" s="4" t="inlineStr">
        <is>
          <t>Retrospectively restated for effect of share issuances on July 16, 2021.</t>
        </is>
      </c>
    </row>
  </sheetData>
  <mergeCells count="3">
    <mergeCell ref="G1:H1"/>
    <mergeCell ref="A31:H31"/>
    <mergeCell ref="B32:H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datorily Redeemable Financial Interest (Details Narrative) - Dentsu Digital Investment Limited [Member] - Stock Purchase Agreement [Member] - USD ($)</t>
        </is>
      </c>
      <c r="B1" s="2" t="inlineStr">
        <is>
          <t>Aug. 10, 2021</t>
        </is>
      </c>
      <c r="C1" s="2" t="inlineStr">
        <is>
          <t>Dec. 31, 2021</t>
        </is>
      </c>
    </row>
    <row r="2">
      <c r="A2" s="4" t="inlineStr">
        <is>
          <t>Number of shares purchased in transaction</t>
        </is>
      </c>
      <c r="B2" s="6" t="n">
        <v>278</v>
      </c>
    </row>
    <row r="3">
      <c r="A3" s="4" t="inlineStr">
        <is>
          <t>Ownership percentage</t>
        </is>
      </c>
      <c r="B3" s="4" t="inlineStr">
        <is>
          <t>2.65%</t>
        </is>
      </c>
    </row>
    <row r="4">
      <c r="A4" s="4" t="inlineStr">
        <is>
          <t>Redeemable liability</t>
        </is>
      </c>
      <c r="C4" s="5" t="n">
        <v>448000</v>
      </c>
    </row>
    <row r="5">
      <c r="A5" s="4" t="inlineStr">
        <is>
          <t>J P Y</t>
        </is>
      </c>
    </row>
    <row r="6">
      <c r="A6" s="4" t="inlineStr">
        <is>
          <t>Number of shares purchased in transaction</t>
        </is>
      </c>
      <c r="B6" s="6" t="n">
        <v>50040000</v>
      </c>
    </row>
    <row r="7">
      <c r="A7" s="4" t="inlineStr">
        <is>
          <t>Redeemable liability</t>
        </is>
      </c>
      <c r="C7" s="5" t="n">
        <v>5004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Details Narrative)</t>
        </is>
      </c>
      <c r="B1" s="2" t="inlineStr">
        <is>
          <t>12 Months Ended</t>
        </is>
      </c>
    </row>
    <row r="2">
      <c r="B2" s="2" t="inlineStr">
        <is>
          <t>Dec. 31, 2021shares</t>
        </is>
      </c>
    </row>
    <row r="3">
      <c r="A3" s="3" t="inlineStr">
        <is>
          <t>Net earnings (loss) per common share attributable to HeartCore Enterprises, Inc.</t>
        </is>
      </c>
    </row>
    <row r="4">
      <c r="A4" s="4" t="inlineStr">
        <is>
          <t>Weighted average shares outstanding</t>
        </is>
      </c>
      <c r="B4" s="6" t="n">
        <v>2734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Loss) Per Share - Schedule of Computation of Basic and Diluted Earnings (Loss) Per Share (Details) - USD ($)</t>
        </is>
      </c>
      <c r="C1" s="2" t="inlineStr">
        <is>
          <t>12 Months Ended</t>
        </is>
      </c>
    </row>
    <row r="2">
      <c r="C2" s="2" t="inlineStr">
        <is>
          <t>Dec. 31, 2021</t>
        </is>
      </c>
      <c r="D2" s="2" t="inlineStr">
        <is>
          <t>Dec. 31, 2020</t>
        </is>
      </c>
    </row>
    <row r="3">
      <c r="A3" s="3" t="inlineStr">
        <is>
          <t>Net earnings (loss) per common share attributable to HeartCore Enterprises, Inc.</t>
        </is>
      </c>
    </row>
    <row r="4">
      <c r="A4" s="4" t="inlineStr">
        <is>
          <t>Allocation of net income (loss) attributable to HeartCore Enterprises, Inc.'s common shareholders used in calculating earnings (loss) per common share-basic</t>
        </is>
      </c>
      <c r="C4" s="5" t="n">
        <v>-338156</v>
      </c>
      <c r="D4" s="5" t="n">
        <v>150955</v>
      </c>
    </row>
    <row r="5">
      <c r="A5" s="4" t="inlineStr">
        <is>
          <t>Net income (loss) attributable to HeartCore Enterprises, Inc.</t>
        </is>
      </c>
      <c r="C5" s="5" t="n">
        <v>-338156</v>
      </c>
      <c r="D5" s="5" t="n">
        <v>150955</v>
      </c>
    </row>
    <row r="6">
      <c r="A6" s="4" t="inlineStr">
        <is>
          <t>Weighted average number of common shares outstanding used in calculating basic earnings (loss) per share</t>
        </is>
      </c>
      <c r="B6" s="4" t="inlineStr">
        <is>
          <t>[1]</t>
        </is>
      </c>
      <c r="C6" s="6" t="n">
        <v>15242454</v>
      </c>
      <c r="D6" s="6" t="n">
        <v>14475079</v>
      </c>
    </row>
    <row r="7">
      <c r="A7" s="4" t="inlineStr">
        <is>
          <t>Denominator used for earnings (loss) per share</t>
        </is>
      </c>
      <c r="C7" s="6" t="n">
        <v>15242454</v>
      </c>
      <c r="D7" s="6" t="n">
        <v>14475079</v>
      </c>
    </row>
    <row r="8">
      <c r="A8" s="4" t="inlineStr">
        <is>
          <t>Earnings (loss) per share - basic</t>
        </is>
      </c>
      <c r="B8" s="4" t="inlineStr">
        <is>
          <t>[1]</t>
        </is>
      </c>
      <c r="C8" s="8" t="n">
        <v>-0.02</v>
      </c>
      <c r="D8" s="8" t="n">
        <v>0.01</v>
      </c>
    </row>
    <row r="9">
      <c r="A9" s="4" t="inlineStr">
        <is>
          <t>Earnings (loss) per share - diluted Numerator: Allocation of net income (loss) attributable to HeartCore Enterprises, Inc.'s common shareholders used in calculating earnings (loss) per common share- diluted</t>
        </is>
      </c>
      <c r="C9" s="5" t="n">
        <v>-338156</v>
      </c>
      <c r="D9" s="5" t="n">
        <v>150955</v>
      </c>
    </row>
    <row r="10">
      <c r="A10" s="4" t="inlineStr">
        <is>
          <t>Net income (loss) attributable to common shareholders</t>
        </is>
      </c>
      <c r="C10" s="5" t="n">
        <v>-338156</v>
      </c>
      <c r="D10" s="5" t="n">
        <v>150955</v>
      </c>
    </row>
    <row r="11">
      <c r="A11" s="4" t="inlineStr">
        <is>
          <t>Weighted average number of common shares outstanding used in calculating diluted earnings (loss) per share</t>
        </is>
      </c>
      <c r="B11" s="4" t="inlineStr">
        <is>
          <t>[1]</t>
        </is>
      </c>
      <c r="C11" s="6" t="n">
        <v>15242454</v>
      </c>
      <c r="D11" s="6" t="n">
        <v>14764915</v>
      </c>
    </row>
    <row r="12">
      <c r="A12" s="4" t="inlineStr">
        <is>
          <t>Conversion of share repurchase liability to common shares</t>
        </is>
      </c>
      <c r="B12" s="4" t="inlineStr">
        <is>
          <t>[2]</t>
        </is>
      </c>
      <c r="C12" s="4" t="inlineStr">
        <is>
          <t xml:space="preserve"> </t>
        </is>
      </c>
      <c r="D12" s="6" t="n">
        <v>289836</v>
      </c>
    </row>
    <row r="13">
      <c r="A13" s="4" t="inlineStr">
        <is>
          <t>Denominator used for earnings (loss) per share</t>
        </is>
      </c>
      <c r="C13" s="6" t="n">
        <v>15242454</v>
      </c>
      <c r="D13" s="6" t="n">
        <v>14764915</v>
      </c>
    </row>
    <row r="14">
      <c r="A14" s="4" t="inlineStr">
        <is>
          <t>Earnings (loss) per share - diluted</t>
        </is>
      </c>
      <c r="B14" s="4" t="inlineStr">
        <is>
          <t>[1]</t>
        </is>
      </c>
      <c r="C14" s="8" t="n">
        <v>-0.02</v>
      </c>
      <c r="D14" s="8" t="n">
        <v>0.01</v>
      </c>
    </row>
    <row r="15"/>
    <row r="16">
      <c r="A16" s="4" t="inlineStr">
        <is>
          <t>[1]</t>
        </is>
      </c>
      <c r="B16" s="4" t="inlineStr">
        <is>
          <t>Retrospectively restated for effect of share issuances on July 16, 2021.</t>
        </is>
      </c>
    </row>
    <row r="17">
      <c r="A17" s="4" t="inlineStr">
        <is>
          <t>[2]</t>
        </is>
      </c>
      <c r="B17" s="4" t="inlineStr">
        <is>
          <t>The share repurchase liability is related to the early exercised stock options that are issued and unvested as of December 31, 2020, see Note 11. Each option is convertible into one share of common stock of HeartCore Japan, which is an equivalent of approximately 1,494 shares of common shares of the Company.</t>
        </is>
      </c>
    </row>
  </sheetData>
  <mergeCells count="5">
    <mergeCell ref="A1:B2"/>
    <mergeCell ref="C1:D1"/>
    <mergeCell ref="A15:C15"/>
    <mergeCell ref="B16:C16"/>
    <mergeCell ref="B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Schedule of Computation of Basic and Diluted Earnings (Loss) Per Share (Details) (Parenthetical)</t>
        </is>
      </c>
      <c r="B1" s="2" t="inlineStr">
        <is>
          <t>12 Months Ended</t>
        </is>
      </c>
    </row>
    <row r="2">
      <c r="B2" s="2" t="inlineStr">
        <is>
          <t>Dec. 31, 2021shares</t>
        </is>
      </c>
    </row>
    <row r="3">
      <c r="A3" s="4" t="inlineStr">
        <is>
          <t>Common Stock [Member]</t>
        </is>
      </c>
    </row>
    <row r="4">
      <c r="A4" s="4" t="inlineStr">
        <is>
          <t>Number of shares converted</t>
        </is>
      </c>
      <c r="B4" s="6" t="n">
        <v>14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31, 2022</t>
        </is>
      </c>
      <c r="C1" s="2" t="inlineStr">
        <is>
          <t>Feb. 24, 2022</t>
        </is>
      </c>
      <c r="D1" s="2" t="inlineStr">
        <is>
          <t>Feb. 09, 2022</t>
        </is>
      </c>
      <c r="E1" s="2" t="inlineStr">
        <is>
          <t>Jan. 13, 2022</t>
        </is>
      </c>
      <c r="F1" s="2" t="inlineStr">
        <is>
          <t>Feb. 14, 2022</t>
        </is>
      </c>
      <c r="G1" s="2" t="inlineStr">
        <is>
          <t>Dec. 31, 2021</t>
        </is>
      </c>
    </row>
    <row r="2">
      <c r="A2" s="4" t="inlineStr">
        <is>
          <t>Number of shares issued</t>
        </is>
      </c>
      <c r="G2" s="6" t="n">
        <v>304000</v>
      </c>
    </row>
    <row r="3">
      <c r="A3" s="4" t="inlineStr">
        <is>
          <t>Purchase price</t>
        </is>
      </c>
      <c r="G3" s="8" t="n">
        <v>2.5</v>
      </c>
    </row>
    <row r="4">
      <c r="A4" s="4" t="inlineStr">
        <is>
          <t>Proceeds from private placement</t>
        </is>
      </c>
      <c r="G4" s="5" t="n">
        <v>760000</v>
      </c>
    </row>
    <row r="5">
      <c r="A5" s="4" t="inlineStr">
        <is>
          <t>Subsequent Event [Member]</t>
        </is>
      </c>
    </row>
    <row r="6">
      <c r="A6" s="4" t="inlineStr">
        <is>
          <t>Number of shares issued</t>
        </is>
      </c>
      <c r="E6" s="6" t="n">
        <v>96000</v>
      </c>
    </row>
    <row r="7">
      <c r="A7" s="4" t="inlineStr">
        <is>
          <t>Purchase price</t>
        </is>
      </c>
      <c r="E7" s="8" t="n">
        <v>2.5</v>
      </c>
    </row>
    <row r="8">
      <c r="A8" s="4" t="inlineStr">
        <is>
          <t>Proceeds from private placement</t>
        </is>
      </c>
      <c r="E8" s="5" t="n">
        <v>240000</v>
      </c>
    </row>
    <row r="9">
      <c r="A9" s="4" t="inlineStr">
        <is>
          <t>Subsequent Event [Member] | Dentsu Digital Investment Limited [Member]</t>
        </is>
      </c>
    </row>
    <row r="10">
      <c r="A10" s="4" t="inlineStr">
        <is>
          <t>Number of shares purchased</t>
        </is>
      </c>
      <c r="C10" s="6" t="n">
        <v>278</v>
      </c>
    </row>
    <row r="11">
      <c r="A11" s="4" t="inlineStr">
        <is>
          <t>Value of shares purchased</t>
        </is>
      </c>
      <c r="C11" s="5" t="n">
        <v>435500</v>
      </c>
    </row>
    <row r="12">
      <c r="A12" s="4" t="inlineStr">
        <is>
          <t>Subsequent Event [Member] | Dentsu Digital Investment Limited [Member] | J P Y</t>
        </is>
      </c>
    </row>
    <row r="13">
      <c r="A13" s="4" t="inlineStr">
        <is>
          <t>Value of shares purchased</t>
        </is>
      </c>
      <c r="C13" s="5" t="n">
        <v>50040000</v>
      </c>
    </row>
    <row r="14">
      <c r="A14" s="4" t="inlineStr">
        <is>
          <t>Subsequent Event [Member] | IPO [Member]</t>
        </is>
      </c>
    </row>
    <row r="15">
      <c r="A15" s="4" t="inlineStr">
        <is>
          <t>Number of shares issued</t>
        </is>
      </c>
      <c r="F15" s="6" t="n">
        <v>3000000</v>
      </c>
    </row>
    <row r="16">
      <c r="A16" s="4" t="inlineStr">
        <is>
          <t>Share price</t>
        </is>
      </c>
      <c r="F16" s="5" t="n">
        <v>5</v>
      </c>
    </row>
    <row r="17">
      <c r="A17" s="4" t="inlineStr">
        <is>
          <t>Proceeds from initial public offering</t>
        </is>
      </c>
      <c r="F17" s="5" t="n">
        <v>13724167</v>
      </c>
    </row>
    <row r="18">
      <c r="A18" s="4" t="inlineStr">
        <is>
          <t>Subsequent Event [Member] | Executive Employment Agreements [Member] | Five Executives [Member] | 2021 Equity Incentive Plan [Member]</t>
        </is>
      </c>
    </row>
    <row r="19">
      <c r="A19" s="4" t="inlineStr">
        <is>
          <t>Number of restricted stock issued</t>
        </is>
      </c>
      <c r="D19" s="6" t="n">
        <v>85820</v>
      </c>
    </row>
    <row r="20">
      <c r="A20" s="4" t="inlineStr">
        <is>
          <t>Percentage of shares expected to be vested</t>
        </is>
      </c>
      <c r="D20" s="4" t="inlineStr">
        <is>
          <t>28.00%</t>
        </is>
      </c>
    </row>
    <row r="21">
      <c r="A21" s="4" t="inlineStr">
        <is>
          <t>Subsequent Event [Member] | Loan Agreements [Member]</t>
        </is>
      </c>
    </row>
    <row r="22">
      <c r="A22" s="4" t="inlineStr">
        <is>
          <t>Proceeds from loan</t>
        </is>
      </c>
      <c r="B22" s="5" t="n">
        <v>261000</v>
      </c>
    </row>
    <row r="23">
      <c r="A23" s="4" t="inlineStr">
        <is>
          <t>Loan term</t>
        </is>
      </c>
      <c r="B23" s="4" t="inlineStr">
        <is>
          <t>3 years</t>
        </is>
      </c>
    </row>
    <row r="24">
      <c r="A24" s="4" t="inlineStr">
        <is>
          <t>Interest rate percentage</t>
        </is>
      </c>
      <c r="B24" s="4" t="inlineStr">
        <is>
          <t>1.40%</t>
        </is>
      </c>
    </row>
    <row r="25">
      <c r="A25" s="4" t="inlineStr">
        <is>
          <t>Subsequent Event [Member] | Loan Agreements [Member] | J P Y</t>
        </is>
      </c>
    </row>
    <row r="26">
      <c r="A26" s="4" t="inlineStr">
        <is>
          <t>Proceeds from loan</t>
        </is>
      </c>
      <c r="B26" s="5" t="n">
        <v>3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NOTE 1 - ORGANIZATION AND DESCRIPTION OF BUSINESS HeartCore Enterprises, Inc. (“HeartCore USA”
or the “Company”), a holding company, was incorporated under the laws of the State of Delaware on May 18, 2021. On July 16, 2021, the Company executed a Share Exchange
Agreement with certain shareholders of HeartCore Co. Ltd. (“HeartCore Japan”), a company that was incorporated in Japan on
June 12, 2009. Pursuant to the terms of the Share Exchange Agreement, the Company issued 15,999,994 shares of its common shares to the
shareholders of HeartCore Japan in exchange for 10,706 shares out of 10,984 shares of common shares issued by HeartCore Japan, representing
approximately 97.5% of HeartCore Japan’s outstanding common shares. As a result, HeartCore Japan becomes a majority-owned operating
subsidiary of the Company. The share exchange has been accounted for as a recapitalization
between entities under common control since the same controlling shareholders controlled these two entities before and after the transaction.
The consolidation of the Company and its subsidiary has been accounted for at historical cost and prepared on the basis as if the transaction
had become effective as of the beginning of the earliest period presented in the accompanying consolidated financial statements. The Company, via its majority-owned operating subsidiary,
HeartCore Japan, is engaged in the business of developing and sales of comprehensive software in Japan. HeartCore USA and HeartCore Japan
are here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majority-owned subsidiary. Ownership interest of non-controlling party is presented as mandatorily
redeemable financial interest or non-controlling interest as applicable. All significant intercompany accounts and transactions have been
eliminated. Non-controlling Interest Non-controlling interest in the consolidated balance
sheets represents the portion of the equity in the subsidiary not attributable, directly or indirectly, to the Company. The portion of
the income or loss applicable to the non-controlling interest in subsidiary is also separately reflected in the consolidated statements
of operations and comprehensive income (loss).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valuation of share-based compensation, valuation
allowance of deferred tax assets, implicit interest rate of operating and finance leases, valuation of asset retirement obligations and
revenue recognition. Actual results could differ from those estimates.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Reclassification Certain prior year amounts have been reclassified to conform to the current
year presentation. These reclassifications had no impact on the reported results of operations and cash flows. Cash and Cash Equivalents Cash and cash equivalents include cash on hand and
deposits in banks that are unrestricted as to withdrawal or use, and which have original maturities of three months or less. Accounts Receivable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Property and Equipment, Net Property and equipment are stated at cost less accumulated
depreciation. Depreciation is calculated using the straight-line and declining methods over the estimated useful lives, as more details
follow:
Depreciation Method Useful Life
Leasehold improvement Straight-line method Shorter of estimated useful life and lease term
Machinery and equipment Declining balance method 2-15 years
Vehicle Straight-line method 5 years
Software Straight-line method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Accounting Standards Codification (“ASC”) 410, “Asset Retirement Obligation Accounting”. The
Company capitalizes the associated asset retirement cost by increasing the carrying amount of the related property and equipment. The
following table presents changes in asset retirement obligations:
December 31, December 31,
2021 2020
Beginning balance $ 173,043 $ 164,018
Accretion expense 730 467
Foreign currency translation adjustment (18,107 ) 8,558
Ending balance $ 155,666 $ 173,043 Lease-Lessee The Company adopted the Accounting Standards Update
(“ASU”) 2016-02, Leases (Topic 842) on January 1, 2019 using a modified retrospective approach.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which are classified
as operating leases and leases office equipment and furniture, and a vehicle, which are classified as a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 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years ended December 31, 2021 and 2020, software
development costs expensed as incurred amounted to $510,740 and $311,049, respectively. These software development costs were included
in the research and development expenses.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years ended December 31, 2021 and 2020.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statements of changes in shareholders’ deficit. Translation of amounts from the local currency of
the Company into US$1 has been made at the following exchange rates:
December 31, 2021
December 31, 2020
Current JPY: US$1 exchange rate 115.09 103.24
Average JPY: US$1 exchange rate 109.82 106.75 Revenue Recognition The Company recognizes revenue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a value-added tax (“Consumption Tax”) and applicable local government levies. The Consumption Tax on sales is
calculated at 10% of gross sales. The Company currently generates its revenue from the
following main sources: Revenue from On-Premise Software Licenses for on-premise software provide the customer
with a right to use the software as it exists when made available to the customer. The Company provides on-premise software in the form
of both perpetual licenses and term-based licenses which grant the customers with the right for a specified term. Revenue from on-premise
licenses is recognized upfront at the point in time when the software is made available to the customer. Licenses for on-premise software
are typically sold to the customer with maintenance and support services in a bundle. Revenues under the bundled arrangements are allocated
based on the relative standalone selling price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 from Maintenance and Support service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 The subscription contracts are generally one year or less in length. Revenue from Software Development and other
Miscellaneous Services The Company provides customers with software development
and support service pursuant to their specific requirements, which primarily compose of consulting, integration, training, custom application,
and workflow development. The Company also provides other miscellaneous services, such as 3D Space photography. The Company generally
recognized revenue at a point in time when control is transferred to the customers and the Company is entitled to the payment, which is
when the promised services are delivered and accepted by the customers. The timing of revenue recognition may differ from
the timing of invoicing to the customers. The Company records a contract asset, which is included in accounts receivable on the consolidated
balance sheets, when revenue is recognized prior to invoicing. The Company records deferred revenues on the consolidated balance sheets
when revenues are recognized subsequent to cash collection for an invoice. Deferred revenues are reported net of related uncollected deferred
revenues in the consolidated balance sheets. The amount of revenues recognized during the years ended December 31, 2021 and 2020 that
were included in the opening deferred revenues balance was approximately $1.5 million and $1.7 million, respectively. Disaggregation of Revenue The Company disaggregates its revenues from contracts
by service types, as the Company believes it best depicts how the nature, amount, timing and uncertainty of the revenue and cash flows
are affected by economic factors. The Company’s disaggregation of revenues for the years ended December 31, 2021 and 2020 is as
following:
For the Years Ended
December 31,
2021 2020
Revenue from On-Premise Software $ 3,609,442 $ 2,099,761
Revenue from Maintenance and Support service 3,616,918 3,493,316
Revenue from Software as a Service (“SaaS”) 617,026 484,716
Revenue from Software Development and other Miscellaneous Services 2,979,128 2,948,670
Total Revenue $ 10,822,514 $ 9,026,463 The Company’s disaggregation of revenues by
product is as following:
For the Years Ended
December 31,
2021 2020
Revenue from Customer Experience Management Platform $ 8,825,530 $ 6,873,454
Revenue from Process Mining 737,504 1,180,081
Revenue from Robotic Process Automation 600,318 690,789
Revenue from Task Mining 353,785 179,375
Revenue from Others 305,377 102,764
Total Revenue $ 10,822,514 $ 9,026,463 As of December 31, 2021 and 2020, and for the years
then ended, all long-lived assets and almost all of the revenue generated are attributed to the Company’s operation in Japan. Cost of Revenues Cost of revenues primarily consists of salaries and
related expenses (e.g. bonuses, employee benefits, and payroll taxes) for personnel directly involved in the delivery of services and
products directly to customers. Cost of revenues also includes royal/license payments to vendors, and hosting and infrastructure costs
related to the delivery of the Company’s products and services. Advertising Expenses Advertising expenses consist primarily of costs of
promotion and marketing for the Company’s image and products, and costs of direct advertising, and are included in selling expenses.
The Company expenses advertising costs as incurred or the first time the advertising takes place, whichever is earlier, in accordance
with the ASC 720-35, “Advertising Costs”. The advertising expenses were $195,916 and $97,943 for the years ended December
31, 2021 and 2020, respectively.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year ended December 31, 2021, customer A represents
15.2% of the Company’s total revenues. For the year ended December 31, 2020, no customer accounts for more than 10% of the Company’s
total revenues. For the year ended December 31, 2021, vendor A, B,
C and D represents 31%, 24%, 20% and 11%, respectively, of the Company’s total purchases. For the year ended December 31, 2020,
vendor A, B, C and E represents 38%, 24%, 19% and 11%, respectively, of the Company’s total purchases. 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sales and development of software. Comprehensive Income or Loss ASC 220, “Comprehensive Income,” establishes
standards for reporting and display of comprehensive income or loss, its components and accumulated balances. Comprehensive income or
loss as defined includes all changes in equity during a period from non-owner sources. Accumulated other comprehensive loss, as presented
in the accompanying consolidated statements of changes in shareholders’ deficit, consists of changes in unrealized gains and losses
on foreign currency translation. Earnings (Loss) Per Share The Company computes basic and diluted earnings (loss)
per share in accordance with ASC 260, Earnings per Share 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s of operations based on the
estimated fair value of those awards on the grant date and amortized on a straight-line basis over the requisite service period or vesting
period. The Company records forfeitures as they occur. 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come Taxes Income taxes are accounted for using an asset and
liability method of accounting for income taxes in accordance with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740, which prescribes a more-likely-than-not
threshold for financial statement recognition and measurement of a tax position taken or expected to be taken in a tax return. AS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 Fair Value Measurements The Company performs fair value measurements in accordance
with ASC 820. Fair value is defined as the price that would be received to sell an asset or paid to transfer a liability in an orderly
transaction between market participants at the measurement dat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December 31, 2021 and 2020, the carrying values
of cash and cash equivalents, accounts receivable, prepaid expenses, current portion of loan receivable from employees, other current
assets, accounts payable and accrued expenses, accrued payroll and other employee costs, current portion of long-term debts, current operating
and finance lease liabilities, income tax payables, deferred revenue, mandatorily redeemable financial interest and other current liabilities
approximated their fair values reported in the consolidated balance sheets due to the short-term maturities of these instruments. Recent Accounting Pronouncements In December 2019, the FASB issued ASU No. 2019-12,
Income Taxes (Topic 740)—Simplifying the Accounting for Income Taxes. ASU No. 2019-12 is intended to simplify accounting for income
taxes. It removes certain exceptions to the general principles in Topic 740 and amends existing guidance to improve consistent application.
The Company adopted this guidance on January 1, 2021, and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Credit Loss [Abstract]</t>
        </is>
      </c>
    </row>
    <row r="4">
      <c r="A4" s="4" t="inlineStr">
        <is>
          <t>Accounts Receivable, Net</t>
        </is>
      </c>
      <c r="B4" s="4" t="inlineStr">
        <is>
          <t xml:space="preserve">NOTE 3 — ACCOUNTS RECEIVABLE, NET Accounts receivable, net consists of the following:
December 31, December 31,
2021 2020
Accounts receivable $ 960,964 $ 746,197
Less: allowance for doubtful accounts - (37,747 )
Accounts receivable, net $ 960,964 $ 708,450 Allowance for doubtful accounts movement is as follows:
December 31, December 31,
2021 2020
Beginning balance $ 37,747 $ 27,345
Write-offs (33,859 ) -
Additions to allowance - 8,979
Foreign currency translation adjustment (3,888 ) 1,423
Ending balance $ - $ 37,7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5:44Z</dcterms:created>
  <dcterms:modified xmlns:dcterms="http://purl.org/dc/terms/" xmlns:xsi="http://www.w3.org/2001/XMLSchema-instance" xsi:type="dcterms:W3CDTF">2022-03-31T20:05:44Z</dcterms:modified>
</cp:coreProperties>
</file>